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ounts Receivable, Net" sheetId="10" state="visible" r:id="rId10"/>
    <sheet xmlns:r="http://schemas.openxmlformats.org/officeDocument/2006/relationships" name="Prepayment, Deposits and Other " sheetId="11" state="visible" r:id="rId11"/>
    <sheet xmlns:r="http://schemas.openxmlformats.org/officeDocument/2006/relationships" name="Property and Equipment, Net" sheetId="12" state="visible" r:id="rId12"/>
    <sheet xmlns:r="http://schemas.openxmlformats.org/officeDocument/2006/relationships" name="Accrued Expenses and Other Paya" sheetId="13" state="visible" r:id="rId13"/>
    <sheet xmlns:r="http://schemas.openxmlformats.org/officeDocument/2006/relationships" name="Bank Loans" sheetId="14" state="visible" r:id="rId14"/>
    <sheet xmlns:r="http://schemas.openxmlformats.org/officeDocument/2006/relationships" name="Taxe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Nature of Business and Organi_2"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Accounts Receivable, Net (Table" sheetId="25" state="visible" r:id="rId25"/>
    <sheet xmlns:r="http://schemas.openxmlformats.org/officeDocument/2006/relationships" name="Prepayment, Deposits and Othe_2" sheetId="26" state="visible" r:id="rId26"/>
    <sheet xmlns:r="http://schemas.openxmlformats.org/officeDocument/2006/relationships" name="Property and Equipment, Net (Ta" sheetId="27" state="visible" r:id="rId27"/>
    <sheet xmlns:r="http://schemas.openxmlformats.org/officeDocument/2006/relationships" name="Accrued Expenses and Other Pa_2" sheetId="28" state="visible" r:id="rId28"/>
    <sheet xmlns:r="http://schemas.openxmlformats.org/officeDocument/2006/relationships" name="Bank Loans (Tables)" sheetId="29" state="visible" r:id="rId29"/>
    <sheet xmlns:r="http://schemas.openxmlformats.org/officeDocument/2006/relationships" name="Taxes (Tables)"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Nature of Business and Organi_3" sheetId="33" state="visible" r:id="rId33"/>
    <sheet xmlns:r="http://schemas.openxmlformats.org/officeDocument/2006/relationships" name="Nature of Business and Organi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venues (Details) - Schedule o" sheetId="37" state="visible" r:id="rId37"/>
    <sheet xmlns:r="http://schemas.openxmlformats.org/officeDocument/2006/relationships" name="Revenues (Details) - Schedule_2" sheetId="38" state="visible" r:id="rId38"/>
    <sheet xmlns:r="http://schemas.openxmlformats.org/officeDocument/2006/relationships" name="Revenues (Details) - Schedule_3"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Accounts Receivable, Net (Det_3" sheetId="42" state="visible" r:id="rId42"/>
    <sheet xmlns:r="http://schemas.openxmlformats.org/officeDocument/2006/relationships" name="Prepayment, Deposits and Othe_3"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Accrued Expenses and Other Pa_3" sheetId="46" state="visible" r:id="rId46"/>
    <sheet xmlns:r="http://schemas.openxmlformats.org/officeDocument/2006/relationships" name="Bank Loans (Details)" sheetId="47" state="visible" r:id="rId47"/>
    <sheet xmlns:r="http://schemas.openxmlformats.org/officeDocument/2006/relationships" name="Bank Loans (Details) - Schedule" sheetId="48" state="visible" r:id="rId48"/>
    <sheet xmlns:r="http://schemas.openxmlformats.org/officeDocument/2006/relationships" name="Taxes (Details)" sheetId="49" state="visible" r:id="rId49"/>
    <sheet xmlns:r="http://schemas.openxmlformats.org/officeDocument/2006/relationships" name="Taxes (Details) - Schedule of I" sheetId="50" state="visible" r:id="rId50"/>
    <sheet xmlns:r="http://schemas.openxmlformats.org/officeDocument/2006/relationships" name="Taxes (Details) - Schedule of_2" sheetId="51" state="visible" r:id="rId51"/>
    <sheet xmlns:r="http://schemas.openxmlformats.org/officeDocument/2006/relationships" name="Taxes (Details) - Schedule of C" sheetId="52" state="visible" r:id="rId52"/>
    <sheet xmlns:r="http://schemas.openxmlformats.org/officeDocument/2006/relationships" name="Taxes (Details) - Schedule of P"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eases (Details) - Schedule o_3" sheetId="59" state="visible" r:id="rId59"/>
    <sheet xmlns:r="http://schemas.openxmlformats.org/officeDocument/2006/relationships" name="Equity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0.00%_);(#,##0.00%)"/>
    <numFmt numFmtId="169" formatCode="#,##0.0000_);(#,##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Galaxy Payroll Group Limited</t>
        </is>
      </c>
    </row>
    <row r="5">
      <c r="A5" s="4" t="inlineStr">
        <is>
          <t>Trading Symbol</t>
        </is>
      </c>
      <c r="B5" s="4" t="inlineStr">
        <is>
          <t>GLXG</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6000000</v>
      </c>
    </row>
    <row r="9">
      <c r="A9" s="4" t="inlineStr">
        <is>
          <t>Amendment Flag</t>
        </is>
      </c>
      <c r="B9" s="4" t="inlineStr">
        <is>
          <t>false</t>
        </is>
      </c>
    </row>
    <row r="10">
      <c r="A10" s="4" t="inlineStr">
        <is>
          <t>Entity Central Index Key</t>
        </is>
      </c>
      <c r="B10" s="4" t="inlineStr">
        <is>
          <t>0001905920</t>
        </is>
      </c>
    </row>
    <row r="11">
      <c r="A11" s="4" t="inlineStr">
        <is>
          <t>Entity Current Reporting Status</t>
        </is>
      </c>
      <c r="B11" s="4" t="inlineStr">
        <is>
          <t>Yes</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333-269043</t>
        </is>
      </c>
    </row>
    <row r="27">
      <c r="A27" s="4" t="inlineStr">
        <is>
          <t>Entity Incorporation, State or Country Code</t>
        </is>
      </c>
      <c r="B27" s="4" t="inlineStr">
        <is>
          <t>D8</t>
        </is>
      </c>
    </row>
    <row r="28">
      <c r="A28" s="4" t="inlineStr">
        <is>
          <t>Entity Address, Address Line One</t>
        </is>
      </c>
      <c r="B28" s="4" t="inlineStr">
        <is>
          <t>25th Floor</t>
        </is>
      </c>
    </row>
    <row r="29">
      <c r="A29" s="4" t="inlineStr">
        <is>
          <t>Entity Address, Address Line Two</t>
        </is>
      </c>
      <c r="B29" s="4" t="inlineStr">
        <is>
          <t>Ovest 77 Wing Lok Street</t>
        </is>
      </c>
    </row>
    <row r="30">
      <c r="A30" s="4" t="inlineStr">
        <is>
          <t>Entity Address, City or Town</t>
        </is>
      </c>
      <c r="B30" s="4" t="inlineStr">
        <is>
          <t>Sheung Wan</t>
        </is>
      </c>
    </row>
    <row r="31">
      <c r="A31" s="4" t="inlineStr">
        <is>
          <t>Entity Address, Country</t>
        </is>
      </c>
      <c r="B31" s="4" t="inlineStr">
        <is>
          <t>HK</t>
        </is>
      </c>
    </row>
    <row r="32">
      <c r="A32" s="4" t="inlineStr">
        <is>
          <t>Entity Address, Postal Zip Code</t>
        </is>
      </c>
      <c r="B32" s="4" t="inlineStr">
        <is>
          <t>000000</t>
        </is>
      </c>
    </row>
    <row r="33">
      <c r="A33" s="4" t="inlineStr">
        <is>
          <t>Title of 12(b) Security</t>
        </is>
      </c>
      <c r="B33" s="4" t="inlineStr">
        <is>
          <t>Ordinary Shares, par value US$0.000625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5395</t>
        </is>
      </c>
    </row>
    <row r="39">
      <c r="A39" s="4" t="inlineStr">
        <is>
          <t>Auditor Name</t>
        </is>
      </c>
      <c r="B39" s="4" t="inlineStr">
        <is>
          <t>Marcum Asia CPAs LLP</t>
        </is>
      </c>
    </row>
    <row r="40">
      <c r="A40" s="4" t="inlineStr">
        <is>
          <t>Auditor Location</t>
        </is>
      </c>
      <c r="B40" s="4" t="inlineStr">
        <is>
          <t>New York</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850 Library Avenue</t>
        </is>
      </c>
    </row>
    <row r="44">
      <c r="A44" s="4" t="inlineStr">
        <is>
          <t>Entity Address, Address Line Two</t>
        </is>
      </c>
      <c r="B44" s="4" t="inlineStr">
        <is>
          <t>Suite 204</t>
        </is>
      </c>
    </row>
    <row r="45">
      <c r="A45" s="4" t="inlineStr">
        <is>
          <t>Entity Address, City or Town</t>
        </is>
      </c>
      <c r="B45" s="4" t="inlineStr">
        <is>
          <t>Newark</t>
        </is>
      </c>
    </row>
    <row r="46">
      <c r="A46" s="4" t="inlineStr">
        <is>
          <t>Contact Personnel Name</t>
        </is>
      </c>
      <c r="B46" s="4" t="inlineStr">
        <is>
          <t>Puglisi &amp; Associates</t>
        </is>
      </c>
    </row>
    <row r="47">
      <c r="A47" s="4" t="inlineStr">
        <is>
          <t>Entity Address, State or Province</t>
        </is>
      </c>
      <c r="B47" s="4" t="inlineStr">
        <is>
          <t>DE</t>
        </is>
      </c>
    </row>
    <row r="48">
      <c r="A48" s="4" t="inlineStr">
        <is>
          <t>Entity Address, Postal Zip Code</t>
        </is>
      </c>
      <c r="B48" s="4" t="inlineStr">
        <is>
          <t>19711</t>
        </is>
      </c>
    </row>
    <row r="49">
      <c r="A49" s="4" t="inlineStr">
        <is>
          <t>City Area Code</t>
        </is>
      </c>
      <c r="B49" s="4" t="inlineStr">
        <is>
          <t>302</t>
        </is>
      </c>
    </row>
    <row r="50">
      <c r="A50" s="4" t="inlineStr">
        <is>
          <t>Local Phone Number</t>
        </is>
      </c>
      <c r="B50"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As of June 30,
2023 2024
HKD HKD US$
Accounts receivable $ 2,269,311 2,676,693 342,801
Less: Allowance for credit losses (19,022 ) (120,620 ) (15,448 )
Accounts receivable, net $ 2,250,289 2,556,073 327,353 For the years ended June 30,
2024, 2023 and 2022, provision for credit losses, net and reversal of provision for credit losses, net were HKD101,598 (61,357) 246 The following table sets forth
the movement of allowance for credit losses:
As of June 30,
2023 2024
HKD HKD US$
Beginning balance $ 80,379 $ 19,022 $ 2,436
Recovery (79,490 ) (11,767 ) (1,507 )
Addition 18,133 113,365 14,519
Ending balance $ 19,022 $ 120,620 $ 15,4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 Deposits and Other Receivables</t>
        </is>
      </c>
      <c r="B1" s="2" t="inlineStr">
        <is>
          <t>12 Months Ended</t>
        </is>
      </c>
    </row>
    <row r="2">
      <c r="B2" s="2" t="inlineStr">
        <is>
          <t>Jun. 30, 2024</t>
        </is>
      </c>
    </row>
    <row r="3">
      <c r="A3" s="3" t="inlineStr">
        <is>
          <t>Prepayment, Deposits and Other Receivables [Abstract]</t>
        </is>
      </c>
      <c r="B3" s="4" t="inlineStr">
        <is>
          <t xml:space="preserve"> </t>
        </is>
      </c>
    </row>
    <row r="4">
      <c r="A4" s="4" t="inlineStr">
        <is>
          <t>Prepayment, deposits and other receivables</t>
        </is>
      </c>
      <c r="B4" s="4" t="inlineStr">
        <is>
          <t>Note
5 — Prepayment, deposits and other receivables Prepayment, deposits and other
receivables included the following:
As of June 30,
2023 2024
HKD HKD US$
Prepayments (1) $ 614,545 $ 698,581 $ 89,466
Other deposits (2) 1,862,922 1,335,268 171,006
Rental deposits 515,583 - -
Remuneration receivables from the customers to customers’ employees (4) 1,377,989 753,715 96,528
Other receivables (3) 83,784 - -
Total Prepayment, deposits and other receivables, net $ 4,454,823 $ 2,787,564 $ 357,000
(1) It
includes the expenses paid in advance to service providers.
(2) It
is refundable deposits to in-country partners upon the termination of services.
(3) It
includes the out-of-pocket payments to be collected from the Group’s service clients.
(4) It
represents the unsettled payments from customers in respect of the Group’s invoices issued for payments of salaries and other statutory
contributions (if applicable) of employees of the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consisted
of the following:
As of June 30,
2023 2024
HKD HKD US$
Leasehold improvements $ 229,624 $ 229,624 $ 29,408
Furniture and fixtures 102,000 102,000 13,063
Office equipment 642,666 699,851 89,629
Subtotal 974,290 1,031,475 132,100
Less: accumulated depreciation (715,674 ) (824,822 ) (105,634 )
Total $ 258,616 $ 206,653 $ 26,466 Depreciation expense for the
years ended June 30, 2024, 2023 and 2022 amounted to HKD110,206 HKD154,457 HKD176,605 HKD59,449 HKD25,303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Jun. 30, 2024</t>
        </is>
      </c>
    </row>
    <row r="3">
      <c r="A3" s="3" t="inlineStr">
        <is>
          <t>Accrued Expenses and Other Payables [Abstract]</t>
        </is>
      </c>
      <c r="B3" s="4" t="inlineStr">
        <is>
          <t xml:space="preserve"> </t>
        </is>
      </c>
    </row>
    <row r="4">
      <c r="A4" s="4" t="inlineStr">
        <is>
          <t>Accrued expenses and other payables</t>
        </is>
      </c>
      <c r="B4" s="4" t="inlineStr">
        <is>
          <t>Note 7 — Accrued expenses and other payables Accrued expenses and other
payables consisted of the following:
As of June 30,
2023 2024
HKD HKD US$
Accrued expenses $ 746,214 $ 1,839,055 $ 235,526
Refundable deposits received for employment services (1) 4,790,267 4,374,532 560,241
Remuneration payables for customers’ employees (2) 1,532,464 2,260,093 289,448
Other deposits received (3) 88,451 80,090 10,257
Dividend Payable (Note 12) 5,942,366 5,865,364 751,170
Deferred income 65,800 47,000 6,019
Total $ 13,165,562 $ 14,466,134 $ 1,852,661
(1) It
represented security deposits received from the customers to protect the Group from the loss that the Group may suffer from the termination
of employment with the Group’s seconded employees.
(2) It
mainly comprised funds received from the customers in relation to retirement benefit contributions (including MPF and social insurance)
and payroll funds of employees of the customers which are to be paid.
(3) The
deposits mainly represented the customers’ advance of payroll funds to ensure timely settlement of customer’s employees’
salaries and retirement benefit contributions to the relevant government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Jun. 30, 2024</t>
        </is>
      </c>
    </row>
    <row r="3">
      <c r="A3" s="3" t="inlineStr">
        <is>
          <t>Bank Loans [Abstract]</t>
        </is>
      </c>
      <c r="B3" s="4" t="inlineStr">
        <is>
          <t xml:space="preserve"> </t>
        </is>
      </c>
    </row>
    <row r="4">
      <c r="A4" s="4" t="inlineStr">
        <is>
          <t>Bank loans</t>
        </is>
      </c>
      <c r="B4" s="4" t="inlineStr">
        <is>
          <t>Note 8 — Bank loans Bank loans consisted of the
following:
As of June 30,
2023 2024
HKD HKD US$
Bank of China (Hong Kong) Limited – Loan (1) $ 2,000,740 $ - $ -
Total $ 2,000,740 $ - $ -
(1) On June 30, 2023, Galaxy Payroll (HK) borrowed HKD2, 000,000 (2) On March 31, 2021, Galaxy Payroll (HK) borrowed HKD5, 003,898 (3) On February 5, 2020, Galaxy Payroll (HK) borrowed HKD4, 397,778 Interest expenses pertaining
to the above bank borrowings for the years ended June 30, 2024, 2023 and 2022 amounted to HKD5,694 HKD62,547 HKD173,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Note 9 — Taxes Cayman Island and British Virgin Islands The
Group, Melkweg Cayman and Melkweg BVI were incorporated in the Cayman Islands and British Virgin Islands respectively and conduct all
of the Group’s businesses through subsidiaries in Hong Kong, Macau, PRC and Taiwan. Under the current laws of the Cayman Islands
and British Virgin Islands, the Group, Melkweg Cayman and Melkweg BVI are not subject to tax on income or capital gains. In addition, upon payments of dividends by Melkweg BVI to Melkweg Cayman and
Melkweg Cayman to the Group’s shareholders, no Cayman Island and British Virgin Islands withholding tax will be imposed. Hong Kong Two-tier Profits Tax Rates Galaxy Payroll (HK), Galaxy
GEO Services, Galaxy Payroll (China) and Galaxy Payroll (TW) were incorporated in Hong Kong and are subject to Hong Kong profits tax compliance. The two-tier profits tax rates
system was introduced under the Inland Revenue (Amendment)(No.3) Ordinance 2018 (“the Ordinance”) of Hong Kong became effective
for the assessment year 2018/2019. Under the two-tier profit tax rates regime, the profits tax rate for the first HKD 2 million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Under the Ordinance, it is an entity’s election to nominate an entity that will be subject to the two-tier profits tax rate on its
Profits Tax Return. The election is irrevocable. Galaxy Payroll (HK) applies
the two-tier profits tax rate for its provision for current income and deferred taxes. Net operating loss will be
carried forward indefinitely under Hong Kong profits tax regulation. Macau Galaxy HR (Macau) applies
the exemption amount for the supplementary income tax income is set at MOP600,000 Corporate Income Tax in Galaxy
HR (Macau) is subject to a 12% tax rate during the years ended June 30, 2024, 2023 and 2022. The People’s Republic of China (“PRC”) Under the Law of The People’s
Republic of China on Enterprise Income Tax (the “EIT Law”) and Implementation Regulation of the EIT Law, the tax rate of Galaxy
HR (SZ) is 25% during the years ended June 30, 2024, 2023 and 2022. No provision for taxation
in PRC has been made as the Group’s entities in PRC had no assessable profit. Taiwan Corporate Income Tax in Galaxy
HR (TW) is subject to a 20% tax rate during the years ended June 30, 2024, 2023 and 2022. The Income/(Loss) before Income
Taxes consisted of the following components:
For the years ended June 30,
2022 2023 2024
HKD HKD HKD US$
Hong Kong $ 27,202,228 $ 11,003,941 $ 9,394,157 $ 1,203,099
Foreign 52,115 (187,598 ) (2,104,865 ) (269,568 )
Total Income before Income Taxes $ 27,254,343 $ 10,816,343 $ 7,289,292 $ 933,531 The income tax provision consisted
of the following components:
For the years ended June 30,
2022 2023 2024
HKD HKD HKD US$
Current:
Hong Kong $ 4,696,002 $ 1,637,978 $ 1,411,563 $ 180,777
Foreign - 167,685 372,240 47,673
Total current 4,696,002 1,805,663 1,783,803 228,450
Total provision for income taxes $ 4,696,002 $ 1,805,663 $ 1,783,803 $ 228,450 The following table sets forth
the significant components of the aggregate deferred tax assets and liabilities as of:
As of June 30,
2023 2024
HKD HKD US$
Deferred Tax Assets
Net operating loss carryforwards $ 419,847 $ 657,476 $ 84,203
Less: valuation allowance (419,847 ) (657,476 ) (84,203 )
Deferred tax assets, net $ - $ - $ - The net increase of valuation
allowance during the year ended June 30, 2024 was HKD237,629 HKD315,473 US40,907 HKD77,843 A reconciliation between the
Group’s actual provision for income taxes and the provision at the Hong Kong statutory rate was as follows:
For
the years ended June 30,
2022 2023 2024
HKD HKD HKD US$
Income before income tax $ 27,254,343 $ 10,816,343 $ 7,289,292 $ 933,531
Hong Kong income tax rate 16.5 % 16.5 % 16.5 % 16.5 %
Income tax expense computed at statutory rate 4,496,966 1,784,698 1,202,735 154,033
Reconciling items:
Non-deductible expenses 386,813 2,110 315,498 40,405
Non-taxable income (45,673 ) (31,867 ) (4,114 ) (527 )
Preferential tax rate (1) (239,160 ) (239,160 ) (239,160 ) (30,629 )
Temporary difference not recognized 25,534 20,614 10,578 1,355
Changes in valuation allowance 144,648 (86,490 ) 315,473 40,402
Different tax rates of subsidiaries operating in other jurisdictions (73,126 ) 322,900 185,793 23,795
Under-provision in prior year - 32,858 - -
Effect of tax concession - - (3,000 ) (384 )
Total income tax expense $ 4,696,002 $ 1,805,663 $ 1,783,803 $ 228,450
Effective tax rate 17 % 17 % 24 % 24 %
(1) The Group’s basic and diluted earnings per shares would have
been each lower by HKD0.010 (US$0.001) per share for the years ended June 30, 2024, 2023 and 2022 without the preferential tax rate reduction,
respectively. As
of June 30, 2024, 2023 and 2022, the Group has unrecognized
tax losses, incurred from the PRC entities, of HKD1,415,155 HKD1,679,389 HKD2,273,522 The Group evaluates each uncertain
tax position (including the potential application of interest and penalties) based on the technical merits, and measure the unrecognized
benefits associated with the tax positions. As of June 30, 2024, 2023 and 2022, the Group did not have any unrecognized uncertain tax
positions and the Group does not believe that its unrecognized tax benefits will change over the next twelve months. For the years ended
June 30, 2024, 2023 and 2022, the Company did not incur any interest and penalties related to potential underpaid income tax expenses.
The Group’s major tax jurisdiction is Hong Kong. Under relevant Hong Kong tax laws, tax case is normally subject to investigation
by the tax authority for up to 6 years of assessment prior to the current year of assessment, if in a case of fraud or willful evasion,
then the investigation can be extended to cover 10 years of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0 — Related party balance and
transactions The following was a summary of related party’s balance and transactions
for the years ended June 30, 2024, 2023 and 2022: Mr. But, Yiu Kong Kenneth
(“Mr. Kenneth But”), an executive director of the Group. Mr. Lao is an executive director
and Chief Executive Officer of the Group. Balance with a related
party
As of June 30,
2023 2024 2024
HKD HKD US$
Prepayment to a related party:
Nebula 360 Services Limited $ - $ 78,086 $ 10,000 Transactions with related
parties For the years ended June 30, Nature of 2022 2023 2024 Name of related parties Relationship transactions HKD HKD HKD US$ Noah Trust (Asia) Limited Mr. Kenneth But being one of its directors Payroll outsourcing service fee income $ 6,000 $ 6,000 $ 6,000 $ 768 Nebula 360 Services Limited Raymond, brother of Mr. Lao, being the director Employment service fee expense $ - $ - $ 23,460 $ 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Note 11 — Leases The Group has entered into
lease arrangements for its office facility. The components of lease expense
were as follows:
For the years ended June 30,
2022 2023 2024
HKD HKD HKD US$
Operating lease cost $ 1,251,597 $ 1,177,995 $ 1,156,024 $ 148,051 Supplemental balance sheet
information related to leases was as follows: June 30, 2023 2024 HKD HKD US$ Operating lease: Operating lease right-of-use assets $ 929,490 $ 2,332,135 $ 298,674 Current operating lease obligation 960,101 1,095,621 140,315 Noncurrent operating lease obligation - 1,248,510 159,895 Total operating lease obligation $ 960,101 $ 2,344,131 $ 300,210 Weighted average remaining lease term (in years): Operating lease 0.9 2.2 Weighted average discount rate: Operating lease 4.7 % 3.6 % Cash paid for amounts included in the measurement of lease liabilities $ 1,147,124 $ 1,159,214 $ 148,459 Non-cancellable Operating Lease The Group’s commitment
for minimum lease payment under its operating lease for its office facility as of June 30, 2024 was as follows:
Years ending June 30, Amount Amount
2025 $ 1,167,568 $ 149,529
2026 984,671 126,106
2027 306,849 39,298
Total future lease payments 2,459,088 314,933
Amount representing interest (114,957 ) (14,723 )
Present value of future payments $ 2,344,131 $ 300,210 Total operating lease expense
for the Group’s office facilities for the years ended June 30, 2024, 2023 and 2022 was HKD1,156,024 HKD1,177,995 HKD1,251,597 The total short term
operating lease expense for the Group’s office facilities for the years ended June 30, 2024, 2023 and 2022 was HKD27,467 HKD86,395 HKD94,3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Note 12 — Equity Ordinary shares As of June 30, 2024 and 2023,
the ordinary shares issued were 16,000,000 with US$0.000625 par value per share. Each share confers upon the shareholders (a) the right
to one vote at a meeting of the shareholders or on any resolution of shareholders; (b) the right to an equal share in any dividend paid
by the Group; and (c) the right to an equal share in the distribution of the surplus assets of the Group on its liquidation. If at any
time the shares are divided into different classes, the rights attached to any class may only be varied, whether or not the Group is in
liquidation, with the consent in writing of or by a resolution passed at a meeting by the holders of not less than 50 percent of the issued
Shares in that class. The rights conferred upon the holders of the shares of any class shall not, unless otherwise expressly provided
by the terms of issue of the shares of that class, be deemed to be varied by the creation or issue of further shares ranking pari passu
therewith. Dividends The Group declared dividends of HKD9,384,000 HKD13,825,353 HKD14,407,426 HKD9,461,001 HKD9,884,032 HKD18,924,782 The dividend per share was HKD0. 59 (US$0.08), HKD0. HKD0.90 HKD5,865,364 HKD5,942,366 Subscription receivable The subscription receivable
represents the unpaid capital contribution of US$10,000 for Galaxy Payroll BVI by the shareholders. Share split On December 19, 2022, the
Group filed Amended and Restated Charter with the Registrar to increase its authorized shares from 50,000 Ordinary Shares, par value of
US$1 per share, to unlim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3 — Commitments and contingencies In the ordinary course of
business, the Group may be subject to certain legal proceedings, claims, and disputes that arise from the business operations. Although
the outcomes of these legal proceedings cannot be predicted, the Group does not believe these actions, in the aggregate, will have a material
adverse impact on its financial position, results of operations or liquidity. As of June 30, 2024, the Group had no outstanding lawsuits
nor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Jun. 30, 2024 HKD ($)</t>
        </is>
      </c>
      <c r="D1" s="2" t="inlineStr">
        <is>
          <t>Jun. 30, 2024 USD ($)</t>
        </is>
      </c>
      <c r="E1" s="2" t="inlineStr">
        <is>
          <t>Jun. 30, 2023 HKD ($)</t>
        </is>
      </c>
    </row>
    <row r="2">
      <c r="A2" s="3" t="inlineStr">
        <is>
          <t>Current assets</t>
        </is>
      </c>
      <c r="C2" s="4" t="inlineStr">
        <is>
          <t xml:space="preserve"> </t>
        </is>
      </c>
      <c r="D2" s="4" t="inlineStr">
        <is>
          <t xml:space="preserve"> </t>
        </is>
      </c>
      <c r="E2" s="4" t="inlineStr">
        <is>
          <t xml:space="preserve"> </t>
        </is>
      </c>
    </row>
    <row r="3">
      <c r="A3" s="4" t="inlineStr">
        <is>
          <t>Cash</t>
        </is>
      </c>
      <c r="C3" s="6" t="n">
        <v>10855128</v>
      </c>
      <c r="D3" s="6" t="n">
        <v>1390204</v>
      </c>
      <c r="E3" s="6" t="n">
        <v>16436490</v>
      </c>
    </row>
    <row r="4">
      <c r="A4" s="4" t="inlineStr">
        <is>
          <t>Restricted cash</t>
        </is>
      </c>
      <c r="C4" s="4" t="inlineStr">
        <is>
          <t xml:space="preserve"> </t>
        </is>
      </c>
      <c r="D4" s="4" t="inlineStr">
        <is>
          <t xml:space="preserve"> </t>
        </is>
      </c>
      <c r="E4" s="5" t="n">
        <v>1012760</v>
      </c>
    </row>
    <row r="5">
      <c r="A5" s="4" t="inlineStr">
        <is>
          <t>Accounts receivable, net</t>
        </is>
      </c>
      <c r="C5" s="5" t="n">
        <v>2556073</v>
      </c>
      <c r="D5" s="5" t="n">
        <v>327353</v>
      </c>
      <c r="E5" s="5" t="n">
        <v>2250289</v>
      </c>
    </row>
    <row r="6">
      <c r="A6" s="4" t="inlineStr">
        <is>
          <t>Prepayment, deposits and other receivables, net</t>
        </is>
      </c>
      <c r="C6" s="5" t="n">
        <v>2787564</v>
      </c>
      <c r="D6" s="5" t="n">
        <v>357000</v>
      </c>
      <c r="E6" s="5" t="n">
        <v>4454823</v>
      </c>
    </row>
    <row r="7">
      <c r="A7" s="4" t="inlineStr">
        <is>
          <t>Total current assets</t>
        </is>
      </c>
      <c r="C7" s="5" t="n">
        <v>16198765</v>
      </c>
      <c r="D7" s="5" t="n">
        <v>2074557</v>
      </c>
      <c r="E7" s="5" t="n">
        <v>24154362</v>
      </c>
    </row>
    <row r="8">
      <c r="A8" s="4" t="inlineStr">
        <is>
          <t>Property and equipment, net</t>
        </is>
      </c>
      <c r="C8" s="5" t="n">
        <v>206653</v>
      </c>
      <c r="D8" s="5" t="n">
        <v>26466</v>
      </c>
      <c r="E8" s="5" t="n">
        <v>258616</v>
      </c>
    </row>
    <row r="9">
      <c r="A9" s="4" t="inlineStr">
        <is>
          <t>Right-of-use assets – operating lease</t>
        </is>
      </c>
      <c r="C9" s="5" t="n">
        <v>2332135</v>
      </c>
      <c r="D9" s="5" t="n">
        <v>298674</v>
      </c>
      <c r="E9" s="5" t="n">
        <v>929490</v>
      </c>
    </row>
    <row r="10">
      <c r="A10" s="4" t="inlineStr">
        <is>
          <t>Deferred initial public offering (“IPO”) costs</t>
        </is>
      </c>
      <c r="C10" s="5" t="n">
        <v>7334123</v>
      </c>
      <c r="D10" s="5" t="n">
        <v>939272</v>
      </c>
      <c r="E10" s="5" t="n">
        <v>4935602</v>
      </c>
    </row>
    <row r="11">
      <c r="A11" s="4" t="inlineStr">
        <is>
          <t>Long-term rental deposit</t>
        </is>
      </c>
      <c r="C11" s="5" t="n">
        <v>514815</v>
      </c>
      <c r="D11" s="5" t="n">
        <v>65932</v>
      </c>
      <c r="E11" s="4" t="inlineStr">
        <is>
          <t xml:space="preserve"> </t>
        </is>
      </c>
    </row>
    <row r="12">
      <c r="A12" s="4" t="inlineStr">
        <is>
          <t>Total non-current assets</t>
        </is>
      </c>
      <c r="C12" s="5" t="n">
        <v>10387726</v>
      </c>
      <c r="D12" s="5" t="n">
        <v>1330344</v>
      </c>
      <c r="E12" s="5" t="n">
        <v>6123708</v>
      </c>
    </row>
    <row r="13">
      <c r="A13" s="4" t="inlineStr">
        <is>
          <t>Total assets</t>
        </is>
      </c>
      <c r="C13" s="5" t="n">
        <v>26586491</v>
      </c>
      <c r="D13" s="5" t="n">
        <v>3404901</v>
      </c>
      <c r="E13" s="5" t="n">
        <v>30278070</v>
      </c>
    </row>
    <row r="14">
      <c r="A14" s="3" t="inlineStr">
        <is>
          <t>Current liabilities</t>
        </is>
      </c>
      <c r="C14" s="4" t="inlineStr">
        <is>
          <t xml:space="preserve"> </t>
        </is>
      </c>
      <c r="D14" s="4" t="inlineStr">
        <is>
          <t xml:space="preserve"> </t>
        </is>
      </c>
      <c r="E14" s="4" t="inlineStr">
        <is>
          <t xml:space="preserve"> </t>
        </is>
      </c>
    </row>
    <row r="15">
      <c r="A15" s="4" t="inlineStr">
        <is>
          <t>Accrued expenses and other payables</t>
        </is>
      </c>
      <c r="C15" s="5" t="n">
        <v>14466134</v>
      </c>
      <c r="D15" s="5" t="n">
        <v>1852661</v>
      </c>
      <c r="E15" s="5" t="n">
        <v>13165562</v>
      </c>
    </row>
    <row r="16">
      <c r="A16" s="4" t="inlineStr">
        <is>
          <t>Account payable</t>
        </is>
      </c>
      <c r="C16" s="5" t="n">
        <v>41823</v>
      </c>
      <c r="D16" s="5" t="n">
        <v>5356</v>
      </c>
      <c r="E16" s="5" t="n">
        <v>66076</v>
      </c>
    </row>
    <row r="17">
      <c r="A17" s="4" t="inlineStr">
        <is>
          <t>Bank loans, current portion</t>
        </is>
      </c>
      <c r="C17" s="4" t="inlineStr">
        <is>
          <t xml:space="preserve"> </t>
        </is>
      </c>
      <c r="D17" s="4" t="inlineStr">
        <is>
          <t xml:space="preserve"> </t>
        </is>
      </c>
      <c r="E17" s="5" t="n">
        <v>2000740</v>
      </c>
    </row>
    <row r="18">
      <c r="A18" s="4" t="inlineStr">
        <is>
          <t>Income tax payable</t>
        </is>
      </c>
      <c r="C18" s="5" t="n">
        <v>3258920</v>
      </c>
      <c r="D18" s="5" t="n">
        <v>417366</v>
      </c>
      <c r="E18" s="5" t="n">
        <v>3744802</v>
      </c>
    </row>
    <row r="19">
      <c r="A19" s="4" t="inlineStr">
        <is>
          <t>Operating lease obligation, current portion</t>
        </is>
      </c>
      <c r="C19" s="5" t="n">
        <v>1095621</v>
      </c>
      <c r="D19" s="5" t="n">
        <v>140315</v>
      </c>
      <c r="E19" s="5" t="n">
        <v>960101</v>
      </c>
    </row>
    <row r="20">
      <c r="A20" s="4" t="inlineStr">
        <is>
          <t>Total current liabilities</t>
        </is>
      </c>
      <c r="C20" s="5" t="n">
        <v>18862498</v>
      </c>
      <c r="D20" s="5" t="n">
        <v>2415698</v>
      </c>
      <c r="E20" s="5" t="n">
        <v>19937281</v>
      </c>
    </row>
    <row r="21">
      <c r="A21" s="3" t="inlineStr">
        <is>
          <t>Other liabilities</t>
        </is>
      </c>
      <c r="C21" s="4" t="inlineStr">
        <is>
          <t xml:space="preserve"> </t>
        </is>
      </c>
      <c r="D21" s="4" t="inlineStr">
        <is>
          <t xml:space="preserve"> </t>
        </is>
      </c>
      <c r="E21" s="4" t="inlineStr">
        <is>
          <t xml:space="preserve"> </t>
        </is>
      </c>
    </row>
    <row r="22">
      <c r="A22" s="4" t="inlineStr">
        <is>
          <t>Operating lease obligation, non-current portion</t>
        </is>
      </c>
      <c r="C22" s="5" t="n">
        <v>1248510</v>
      </c>
      <c r="D22" s="5" t="n">
        <v>159895</v>
      </c>
      <c r="E22" s="4" t="inlineStr">
        <is>
          <t xml:space="preserve"> </t>
        </is>
      </c>
    </row>
    <row r="23">
      <c r="A23" s="4" t="inlineStr">
        <is>
          <t>Total other liabilities</t>
        </is>
      </c>
      <c r="C23" s="5" t="n">
        <v>1248510</v>
      </c>
      <c r="D23" s="5" t="n">
        <v>159895</v>
      </c>
      <c r="E23" s="4" t="inlineStr">
        <is>
          <t xml:space="preserve"> </t>
        </is>
      </c>
    </row>
    <row r="24">
      <c r="A24" s="4" t="inlineStr">
        <is>
          <t>Total liabilities</t>
        </is>
      </c>
      <c r="C24" s="5" t="n">
        <v>20111008</v>
      </c>
      <c r="D24" s="5" t="n">
        <v>2575593</v>
      </c>
      <c r="E24" s="5" t="n">
        <v>19937281</v>
      </c>
    </row>
    <row r="25">
      <c r="A25" s="4" t="inlineStr">
        <is>
          <t>Commitment and contingencies</t>
        </is>
      </c>
      <c r="C25" s="4" t="inlineStr">
        <is>
          <t xml:space="preserve"> </t>
        </is>
      </c>
      <c r="D25" s="4" t="inlineStr">
        <is>
          <t xml:space="preserve"> </t>
        </is>
      </c>
      <c r="E25" s="4" t="inlineStr">
        <is>
          <t xml:space="preserve"> </t>
        </is>
      </c>
    </row>
    <row r="26">
      <c r="A26" s="3" t="inlineStr">
        <is>
          <t>Shareholders’ equity</t>
        </is>
      </c>
      <c r="C26" s="4" t="inlineStr">
        <is>
          <t xml:space="preserve"> </t>
        </is>
      </c>
      <c r="D26" s="4" t="inlineStr">
        <is>
          <t xml:space="preserve"> </t>
        </is>
      </c>
      <c r="E26" s="4" t="inlineStr">
        <is>
          <t xml:space="preserve"> </t>
        </is>
      </c>
    </row>
    <row r="27">
      <c r="A27" s="4" t="inlineStr">
        <is>
          <t>Ordinary shares, US$0.000625 par value, authorized unlimited number of Ordinary Shares as of June 30, 2024 and 2023; 16,000,000 shares issued and outstanding as of June 30, 2024 and 2023, respectively</t>
        </is>
      </c>
      <c r="B27" s="4" t="inlineStr">
        <is>
          <t>[1]</t>
        </is>
      </c>
      <c r="C27" s="5" t="n">
        <v>77630</v>
      </c>
      <c r="D27" s="5" t="n">
        <v>10000</v>
      </c>
      <c r="E27" s="5" t="n">
        <v>77630</v>
      </c>
    </row>
    <row r="28">
      <c r="A28" s="4" t="inlineStr">
        <is>
          <t>Subscription receivable</t>
        </is>
      </c>
      <c r="C28" s="5" t="n">
        <v>-77630</v>
      </c>
      <c r="D28" s="5" t="n">
        <v>-10000</v>
      </c>
      <c r="E28" s="5" t="n">
        <v>-77630</v>
      </c>
    </row>
    <row r="29">
      <c r="A29" s="4" t="inlineStr">
        <is>
          <t>Additional paid-in capital</t>
        </is>
      </c>
      <c r="C29" s="5" t="n">
        <v>40000</v>
      </c>
      <c r="D29" s="5" t="n">
        <v>5123</v>
      </c>
      <c r="E29" s="5" t="n">
        <v>40000</v>
      </c>
    </row>
    <row r="30">
      <c r="A30" s="4" t="inlineStr">
        <is>
          <t>Retained earnings</t>
        </is>
      </c>
      <c r="C30" s="5" t="n">
        <v>6381130</v>
      </c>
      <c r="D30" s="5" t="n">
        <v>817224</v>
      </c>
      <c r="E30" s="5" t="n">
        <v>10259641</v>
      </c>
    </row>
    <row r="31">
      <c r="A31" s="4" t="inlineStr">
        <is>
          <t>Accumulated other comprehensive income</t>
        </is>
      </c>
      <c r="C31" s="5" t="n">
        <v>54353</v>
      </c>
      <c r="D31" s="5" t="n">
        <v>6961</v>
      </c>
      <c r="E31" s="5" t="n">
        <v>41148</v>
      </c>
    </row>
    <row r="32">
      <c r="A32" s="4" t="inlineStr">
        <is>
          <t>Total shareholders’ equity</t>
        </is>
      </c>
      <c r="C32" s="5" t="n">
        <v>6475483</v>
      </c>
      <c r="D32" s="5" t="n">
        <v>829308</v>
      </c>
      <c r="E32" s="5" t="n">
        <v>10340789</v>
      </c>
    </row>
    <row r="33">
      <c r="A33" s="4" t="inlineStr">
        <is>
          <t>Total liabilities and shareholders’ equity</t>
        </is>
      </c>
      <c r="C33" s="6" t="n">
        <v>26586491</v>
      </c>
      <c r="D33" s="6" t="n">
        <v>3404901</v>
      </c>
      <c r="E33" s="6" t="n">
        <v>30278070</v>
      </c>
    </row>
    <row r="34"/>
    <row r="35">
      <c r="A35" s="4" t="inlineStr">
        <is>
          <t>[1] Giving
retroactive effect to the 1,600 for 1 share split effected on December 19, 2022.</t>
        </is>
      </c>
    </row>
  </sheetData>
  <mergeCells count="3">
    <mergeCell ref="A1:B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 Subsequent events The Group evaluated all events
and transactions that occurred after June 30, 2024 up through the date the Group issued the consolidated financial statements. Except
for the events described below, there were no other subsequent events occurred that would require recognition or disclosure in the Group’s
consolidated financial statements. On September 13, 2024, the Group closed its IPO of 1,750,000 ordinary shares
at the initial public offering price of US$4.00 per share for total gross proceeds of US$7,000,000, before deducting underwriting discounts
and other offering expenses. On October 15, 2024, the Group closed the sales of an additional 262,500 ordinary shares, representing full
exercise of the underwriter’s over-allotment option granted in connection with the Company’s IPO, at the offering price of
US$4 per share. As a result, the Company has raised gross proceeds of US$1,050,000 in addition to the previously announced IPO gross proceeds
of US$7,000,000, before deducting underwriting discounts and offering expenses. On September 23, 2024,
the Group paid discretionary bonuses of US$250,000 to each of Mr. Wai Hong Lao, the Executive Director, Chairman and Chief Executive
Officer, Mr. Yiu Kong Kenneth But, the Executive Director and Chief Operating Officer and Mr. Wai Cheung Yeung, the Chief Financial
Officer,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applicable rules and regulations of the Securities and Exchange Commission (“SEC”).</t>
        </is>
      </c>
    </row>
    <row r="5">
      <c r="A5" s="4" t="inlineStr">
        <is>
          <t>Principles of consolidation</t>
        </is>
      </c>
      <c r="B5" s="4" t="inlineStr">
        <is>
          <t>Principles of consolidation The consolidated financial
statements include the accounts of the Group and its subsidiaries. All inter-Group transactions and balances are eliminated upon consolidation.</t>
        </is>
      </c>
    </row>
    <row r="6">
      <c r="A6" s="4" t="inlineStr">
        <is>
          <t>Use of estimates and assumptions</t>
        </is>
      </c>
      <c r="B6" s="4" t="inlineStr">
        <is>
          <t>Use of estimates and assumptions The preparation of consolidated
financial statements in conformity with U.S. GAAP requires management to make estimates and assumptions that affect the reported amounts
of assets and liabilities including provision for credit losses, and disclosures of contingent assets and liabilities as of the date of
the consolidated financial statements and the reported amounts of revenues and expenses during the periods presented. Actual results could
differ from these estimates. Significant accounting estimates reflected in the Group’s consolidated financial statements include
the estimates of provision for credit losses.</t>
        </is>
      </c>
    </row>
    <row r="7">
      <c r="A7" s="4" t="inlineStr">
        <is>
          <t>Earnings per share</t>
        </is>
      </c>
      <c r="B7" s="4" t="inlineStr">
        <is>
          <t>Earnings per share</t>
        </is>
      </c>
    </row>
    <row r="8">
      <c r="A8" s="4" t="inlineStr">
        <is>
          <t>Foreign currency translation and transaction</t>
        </is>
      </c>
      <c r="B8" s="4" t="inlineStr">
        <is>
          <t>Foreign currency translation and transaction The Group uses Hong Kong Dollar
(“HKD”) as its reporting currency. The functional currency of Galaxy Payroll BVI is United States Dollar (“US$”)
and its subsidiaries which are incorporated in Hong Kong, Cayman, Macau, Taiwan and China is HKD, USD, MOP, NTD and RMB, respectively,
which are their respective local currency based on the criteria of ASC 830, “Foreign Currency Matters”. In the consolidated financial
statements of the Group,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t>
        </is>
      </c>
    </row>
    <row r="9">
      <c r="A9" s="4" t="inlineStr">
        <is>
          <t>Convenience translation</t>
        </is>
      </c>
      <c r="B9" s="4" t="inlineStr">
        <is>
          <t>Convenience translation
Translations of balances in
the consolidated balance sheets, consolidated statements of income and comprehensive income, consolidated statements of changes in shareholders’
equity and consolidated statements of cash flows from HKD into US$ as of June 30, 2024 are solely for the convenience of the readers and
are calculated at the rate of US$1.00=7.8083, representing the exchange rate set forth in the H.10 statistical release of the Federal
Reserve Board on June 28, 2024. No representation is made that the HKD amounts could have been, or could be, converted, realized or settled
into US$ at such rate, or at any other rate.</t>
        </is>
      </c>
    </row>
    <row r="10">
      <c r="A10" s="4" t="inlineStr">
        <is>
          <t>Fair value measurement</t>
        </is>
      </c>
      <c r="B10" s="4" t="inlineStr">
        <is>
          <t xml:space="preserve">Fair value measurement The accounting standard regarding
fair value of financial instruments and related fair value measurements defines financial instruments and requires disclosure of the fair
value of financial instruments held by the Group.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ed and significant to the fair value. Financial instruments included
in current assets and current liabilities are reported in the balance sheets at face value or cost because of the short period of time
between the origination of such instruments and their expected realization and their current market rates of interest. </t>
        </is>
      </c>
    </row>
    <row r="11">
      <c r="A11" s="4" t="inlineStr">
        <is>
          <t>Revenue recognition</t>
        </is>
      </c>
      <c r="B11" s="4" t="inlineStr">
        <is>
          <t>Revenue recognition The
Group adopted ASC Topic 606, Revenue from Contracts with Customers. The
five-step model defined by ASC Topi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Revenues are recognized when
control of the promised services and deliverables are transferred to the Group’s clients in an amount that reflects the consideration
the Group expects to be entitled to and receive in exchange for services and deliverables rendered.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generates revenues
from fees charged for the services (payroll outsourcing services, employment services and consultancy and market research services) provided
to its clients. There are three revenue streams
within the Group’s operations: payroll outsourcing services, employment services, and consultancy and market research services.</t>
        </is>
      </c>
    </row>
    <row r="12">
      <c r="A12" s="4" t="inlineStr">
        <is>
          <t>Employment services</t>
        </is>
      </c>
      <c r="B12" s="4" t="inlineStr">
        <is>
          <t xml:space="preserve">Employment services For the employment services,
the Group (i) employs candidates who are sourced by the customers themselves under the name of the Group’s entities or under the
name of the Group’s in-country partners and then the Group seconds the employees back to the customers; (ii) handles the seconded
employees’ payroll and other administrative matters as their employer of records directly or through its in-country partners; and
(iii) makes sure the employment is complied with the Labor Law in the respective jurisdictions. The performance obligations
in the agreements are generally combined into one performance obligation, as they are considered a series of distinct services, and are
satisfied over time because the client simultaneously receives and consumes the benefits provided as the Group performs the services.
The Group uses the output method based on a fixed fee per employee serviced to recognize revenue, as the value to the client of the goods
or services transferred to date (e.g. number of payees or number of payrolls processed) appropriately depicts performance towards complete
satisfaction of the performance obligation. The fees are typically billed in the period in which services are performed. The Group considers the guidance
in ASC 606 with respect to principal versus agent considerations, in determining the appropriate treatment for the transactions between
the Group and the Group’s in-country partners and the customers related to employment of candidates. The classification of transactions
under the arrangements is determined based on the nature and contractual terms of the arrangement along with the nature of the operations
of the participants. The Group arranges the employment for the Group’s customers who bear the cost of candidates’ salary.
The Group collects the payroll and pays the candidate on behalf of its customers. Therefore, the Group acts as an agent in the provision
of such services and recognizes the revenue with the gross billings to the customers less the amounts the Group pays to the candidates
sourced by the customers. The service fee for each seconded
employee is charged on a monthly basis during the service period based on an agreed percentage of the seconded employee’s monthly
remuneration package or at a fixed fee per seconded employee, at an agreed currency exchange rate on the monthly remuneration package
for settlement where applicable. The Group usually allows a credit term of 30 days to its customers or the invoices are due upon receipt. There is no variable consideration,
significant financing components or non-cash consideration in the contracts. Accordingly, based on the output methods, the Group recognizes
revenues for the employment services on a monthly basis when it satisfies its performance obligations that it renders employment services
throughout the contract terms. There is no contract asset
that the Group has right to consideration in exchange for its employment services that the Group has transferred to customers. Such right
is not conditional on something other than the passage of time. </t>
        </is>
      </c>
    </row>
    <row r="13">
      <c r="A13" s="4" t="inlineStr">
        <is>
          <t>Payroll outsourcing services</t>
        </is>
      </c>
      <c r="B13" s="4" t="inlineStr">
        <is>
          <t xml:space="preserve">Payroll outsourcing services The Group provides payroll
outsourcing services to customers. Such services are recognized as a performance obligation satisfied over time when customer simultaneously
receives and consumes the benefits provided by the Group using output methods, i.e. to recognize revenue using a time-based method resulting
in straight-line revenue recognition. The performance obligations
in the agreements are generally combined into one performance obligation, as they are considered a series of distinct services, and are
satisfied over time because the client simultaneously receives and consumes the benefits provided as the Group performs the services.
The service fee for the payroll outsourcing services is charged and invoiced on a fixed fee per staff upon completion of each payroll
calculation, as the value to the client of the goods or services transferred to date (e.g. number of payees or number of payrolls processed)
appropriately depicts performance towards complete satisfaction of the performance obligation. The fees are typically billed in the period
in which services are performed. The Group usually allows a credit term of ranging from 30 days to 90 days to its customers. Therefore, The Group concludes
that the monthly payroll outsourcing services satisfy the requirements of ASC 606-10-25-14(b) to be accounted for as a single performance
obligation. The Group recognizes revenue for this type of payroll outsourcing services over time. There is no variable consideration,
significant financing components or non-cash consideration in the contracts. Accordingly, based on the output methods, The Group recognizes
revenues for the payroll outsourcing services on a monthly basis when it satisfies its performance obligations that it renders payroll
outsourcing services throughout the contract terms. There is no contract asset
that the Group has right to consideration in exchange for its payroll outsourcing services that the Group has transferred to its customers.
Such right is not conditional on something other than the passage of time. </t>
        </is>
      </c>
    </row>
    <row r="14">
      <c r="A14" s="4" t="inlineStr">
        <is>
          <t>Consultancy and market research services</t>
        </is>
      </c>
      <c r="B14" s="4" t="inlineStr">
        <is>
          <t xml:space="preserve">Consultancy and market research services Beginning July 2021, the
Group launched consultancy and market research services to its clients who have an intention to explore the foreign locations without
sufficient knowledge of the foreign labor policy and the labor environment. Consultancy and market research services include human capital
consulting services and market research services. There are two performance obligations of the Group’s market research services
due to the two separate natures of service provided in project basis and monthly basis. The entire transaction prices of each performance
obligation are allocated based on the relative estimated stand-alone selling price. The Group is engaged by its
clients for market research services on written agreements. The predetermined fees for market research services are agreed by both the
Group and its clients. The transaction price is allocated to two performance obligations including, 1) project basis for consultancy and
market research service and 2) monthly basis of human capital consulting service, respectively. There is no variable consideration, significant
financing components or noncash consideration in the contracts. The revenues are recognized in the amount that reflects the considerations
agreed by the Group and its clients and the Group expects to receive upon the provision deliverables are completed by the Group and delivered
to its clients. For the project basis consultancy
and market research services, the Group provides consultation for local policy in advanced level and delivery of country profile reports.
The Group recognizes revenues for the project basis consultancy when it performs obligations at a point in time that the provision deliverables
are rendered to its clients. For the monthly basis human
capital consulting services, the Group delivers general consultation on different topics as well as Q&amp;A session with local experts
on a monthly basis throughout the contract terms. The Group concludes that each monthly service (1) is distinct, (2) meets the criteria
for recognizing revenue over time, and (3) has the same method for measuring progress. In addition, the Group concludes that the services
provided each month are substantially the same and result in the transfer of substantially the same service to the customers each month.
That is, the benefit consumed by the customers is substantially the same for each monthly transaction, even though the exact volume of
services may vary each month. Therefore, the Group concludes that the monthly human capital consulting services satisfy the requirements
of ASC 606-10-25-14(b) to be accounted for as a single performance obligation. Accordingly, based on the output methods, the Group recognizes
revenues for the human capital consulting services on a monthly basis when it satisfies its performance obligations that it renders human
capital consulting services throughout the contract terms. The revenues generated from
consulting and market research services are generally based on the fixed fee billing arrangements that require the clients to pay a pre-established
fee in exchange for a predetermined set of services. The clients agree to pay a fixed fee periodically over the contract terms as specified
in the service agreements. There is no contract asset
that the Group has right to consideration in exchange for its consultancy and market research services that the Group has transferred
to its customers. Such right is not conditional on something other than the passage of time. </t>
        </is>
      </c>
    </row>
    <row r="15">
      <c r="A15" s="4" t="inlineStr">
        <is>
          <t>Cost of Revenues</t>
        </is>
      </c>
      <c r="B15" s="4" t="inlineStr">
        <is>
          <t>Cost of Revenues Cost of revenues consists
of in-country partner cost, net exchange difference, employee compensation, related payroll benefits and the Group’s director remuneration
which are attributable to the revenue-generating activities.</t>
        </is>
      </c>
    </row>
    <row r="16">
      <c r="A16" s="4" t="inlineStr">
        <is>
          <t>Related Parties</t>
        </is>
      </c>
      <c r="B16" s="4" t="inlineStr">
        <is>
          <t>Related Parties The Group accounts for related
party transactions in accordance with FASB Accounting Standards Codification (ASC) Topic 850 (Related Party Disclosures). A party is considered
to be related to the Group if the party directly or indirectly or through one or more intermediaries, controls, is controlled by, or is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Cash</t>
        </is>
      </c>
      <c r="B17" s="4" t="inlineStr">
        <is>
          <t>Cash Cash primarily consists of
bank deposits with original maturities of three months or less, which are unrestricted as to withdrawal and use. Cash also consists of
funds earned from the Group’s operating revenues which were held at the third-party platform fund accounts which are unrestricted
as to immediate use or withdraw. The Group maintains its bank accounts in the Hong Kong SAR, China, Macau and Taiwan. Deposits accounts denominated
in Hong Kong Dollars, Renminbi or any other currencies at the banks and financial institutions who are the members of Deposit Protection
Scheme will be covered up to a limit of HKD500,000 HKD10,855,128 HKD16,436,490</t>
        </is>
      </c>
    </row>
    <row r="18">
      <c r="A18" s="4" t="inlineStr">
        <is>
          <t>Restricted cash</t>
        </is>
      </c>
      <c r="B18" s="4" t="inlineStr">
        <is>
          <t>Restricted cash Restricted cash represents
the deposit pledged to a bank to secure banking facilities granted to the Group. As of June 30, 2023, restricted cash carried at an interest
rate of from 0.1% to 4.6% per annum respectively.</t>
        </is>
      </c>
    </row>
    <row r="19">
      <c r="A19" s="4" t="inlineStr">
        <is>
          <t>Accounts receivable, net</t>
        </is>
      </c>
      <c r="B19" s="4" t="inlineStr">
        <is>
          <t>Accounts receivable, net Accounts receivable represents
the service fees earned from the clients but have not yet collected. Accounts receivable is recorded at the original invoice amount less
a reserve for estimated credit losses. On July 1, 2023, the Group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Group adopted ASC 326 using the modified retrospective
method for all financial assets measured at amortized cost. Results for reporting periods beginning July 1, 2023 are presented under ASC
326. The Company concludes that there is no impact over the initial adoption of CECL model, which should be treated as cumulative-effect
adjustment on accumulated deficits as of June 30, 2023. The Group estimated its reserve
for credit losses using relevant available information from internal and external sources relating to past events including aging schedule
of receivables, 598</t>
        </is>
      </c>
    </row>
    <row r="20">
      <c r="A20" s="4" t="inlineStr">
        <is>
          <t>Prepayment, deposits and other receivables</t>
        </is>
      </c>
      <c r="B20" s="4" t="inlineStr">
        <is>
          <t>Prepayment, deposits and other receivables Prepayment include the expenses
paid in advance to service providers. Deposits consist of security payments made to local in-country partner for the employment services
provided and are refundable upon termination of services. Other receivables include remuneration/ Mandatory Provident Fund (“MPF”)
payment to be collected from the Group’s customers. On July 1, 2023, the
Group adopted ASC 326 using the modified retrospective method for other receivables recorded in prepayment, deposits and other receivables.
There is no impact over the initial adoption of CECL model. The Group did not have provision
for credit losses against other receivables as of June 30, 2024 and 2023, respectively (See Note 5).</t>
        </is>
      </c>
    </row>
    <row r="21">
      <c r="A21" s="4" t="inlineStr">
        <is>
          <t>Deferred IPO costs</t>
        </is>
      </c>
      <c r="B21" s="4" t="inlineStr">
        <is>
          <t>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June 30, 2024, the Group did not
conclude its IPO. As of June 30, 2024 and 2023, the accumulated deferred IPO cost was HKD7,334,123 (US$939,272) and HKD4,935,602</t>
        </is>
      </c>
    </row>
    <row r="22">
      <c r="A22" s="4" t="inlineStr">
        <is>
          <t>Long-term rental deposits</t>
        </is>
      </c>
      <c r="B22" s="4" t="inlineStr">
        <is>
          <t>Long-term rental deposits Long-term rental deposits
represent security payments made to a lessor for the office lease agreement entered over 1 year. The Group made such security payments
upon the commencement of the original lease agreement and extended the lease agreement. The security deposit will be refunded to the Group
upon the termination or expiration of the lease agreement as well as the delivery of the vacant leased properties to the lessor by the
Group.</t>
        </is>
      </c>
    </row>
    <row r="23">
      <c r="A23" s="4" t="inlineStr">
        <is>
          <t>Property and equipment, net</t>
        </is>
      </c>
      <c r="B23" s="4" t="inlineStr">
        <is>
          <t xml:space="preserve">Property and equipment, net Property and equipment are
stated at cost less accumulated depreciation and impairment if applicable. Depreciation is computed using the straight-line method after
consideration of the estimated useful lives. The estimated useful lives are as follows: Lesser of Lease Estimated Leasehold improvements 5 years Furniture and fixtures 5 years Office equipment 5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Group also re-evaluates the periods of depreciation to determine
whether subsequent events and circumstances warrant revised estimates of useful lives. </t>
        </is>
      </c>
    </row>
    <row r="24">
      <c r="A24" s="4" t="inlineStr">
        <is>
          <t>Impairment for long-lived assets</t>
        </is>
      </c>
      <c r="B24" s="4" t="inlineStr">
        <is>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Group assesses the recoverability
of the assets based on the non-discounted future cash flows the assets are expected to generate and recognize an impairment loss when
estimated discounted future cash flows expected to result from the use of the assets plus net proceeds expected from disposition of the
asset, if any, are less than the carrying value of the asset. If an impairment is identified, the Group would reduce the carrying amount
of the asset to its estimated fair value based on a discounted cash flows approach or, when available and appropriate, to comparable market
values. For the years ended June 30, 2024, 2023 and 2022, no impairment of long-lived assets was recognized.</t>
        </is>
      </c>
    </row>
    <row r="25">
      <c r="A25" s="4" t="inlineStr">
        <is>
          <t>Employee benefits</t>
        </is>
      </c>
      <c r="B25" s="4" t="inlineStr">
        <is>
          <t xml:space="preserve">Employee benefits Under Hong Kong Mandatory
Provident Fund Schemes Ordinance, an employer shall enroll their regular employees in Mandatory Provident Fund Schemes. Regular employees
are those who are at between 18 and 65 years of age and have been employed for consecutive 60 days or more. An employer is required to
make regular mandatory contributions at least 5% of the employee’s monthly income between HKD7,000 HKD1,500 HKD30,000 The internal employees of
the Group’s subsidiary in the PRC are members of state-managed retirement pension schemes operated by the local government. The
subsidiary is required to contribute a specified percentage of its payroll costs to the retirement pension scheme to fund the benefits.
The only obligation of this subsidiary with respect to the retirement pension scheme is to make the specified contributions. The Group’s subsidiary
in Taiwan also participates in the employee retirement benefits plans in Taiwan in respect of employees solely under the Group’s
employment services. The Group is required to make monthly contributions calculated as a percentage of the monthly payroll costs and the
government undertakes to assume the retirement benefit obligations of all existing and future retired employees of the Group in Taiwan. The Group also operates a
defined contribution scheme which is a unitized scheme, for eligible employees in Macau. During the years ended June
30, 2024, 2023 and 2022, the Group provides employee benefits to its employees amounting to HKD703,239 HKD635,635 HKD609,710 </t>
        </is>
      </c>
    </row>
    <row r="26">
      <c r="A26" s="4" t="inlineStr">
        <is>
          <t>Leases</t>
        </is>
      </c>
      <c r="B26" s="4" t="inlineStr">
        <is>
          <t xml:space="preserve">Leases Under ASC Topic 842, lease
assets and liabilities are recognized at the present value of the future lease payments at the lease commencement date. The interest rate
used to determine the present value of the future lease payments is the Group’s incremental borrowing rate based on the information
available at the lease commencement date. The Group generally uses the base, non-cancellable lease term in calculating the right-of-use
assets and lease liabilities. The Group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Group elected the practical
expedients for an entity ongoing accounting and applied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Operating lease expense is
recognized on a straight-line basis over the lease term. For the years ended June 30, 2024, 2023 and 2022, the Group’s operating
lease expense was HKD1,156,024 HKD1,177 251,597 The Group evaluates the impairment
of its ROU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lease payments in the undiscounted future pre-tax cash flows. For the years ended June 30, 2024,
2023 and 2022, the Group did not have any impairment loss against its operating lease ROU assets. </t>
        </is>
      </c>
    </row>
    <row r="27">
      <c r="A27" s="4" t="inlineStr">
        <is>
          <t>Income taxes</t>
        </is>
      </c>
      <c r="B27" s="4" t="inlineStr">
        <is>
          <t xml:space="preserve">Income taxes Galaxy Payroll BVI, Melkweg
Cayman and Melkweg BVI are not subject to tax on income or capital gains under the current laws of the Cayman Islands and British Virgin
Islands respectively. In addition, upon payments of dividends by the Melkweg BVI and Galaxy Payroll (HK), Melkweg BVI to the Group’s
shareholders, no British Virgin Islands and Cayman Island withholding tax will be imposed. Galaxy Payroll HK, Galaxy
GEO Services, Galaxy Payroll (China) and Galaxy Payroll (TW) are incorporated in and carry trade and business in Hong Kong Special Administrative
Region and is subject to Hong Kong profits tax under Inland Revenue Department Ordinance. No provision for taxation
in PRC has been made as the Group’s entities in PRC had no assessable profit for the years ended June 30, 2024, 2023 and 2022. The Group accounts for income
tax in accordance with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charged or
credited in the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Group had no uncertain tax position as of June 30, 2024 and 2023. The Group does not expect that its assessment regarding unrecognized
tax positions will materially change over the next 12 months. No penalties and interest
incurred related to underpayment of income tax are classified as income tax expense in the period incurred. PRC tax returns filed in 2018
to 2024 are subject to examination by any applicable tax authorities. Hong Kong tax returns filed in 2016 to 2024 are subject to examination
by any applicable tax authorities. Taiwan tax returns filed in 2018 to 2024 are subject to examination by any applicable tax authorities. </t>
        </is>
      </c>
    </row>
    <row r="28">
      <c r="A28" s="4" t="inlineStr">
        <is>
          <t>Commitments and Contingencies</t>
        </is>
      </c>
      <c r="B28" s="4" t="inlineStr">
        <is>
          <t>Commitments and Contingencies In the normal course of business,
the Group is subject to contingencies, including legal proceedings and claims arising out of the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t>
        </is>
      </c>
    </row>
    <row r="29">
      <c r="A29" s="4" t="inlineStr">
        <is>
          <t>Segment reporting</t>
        </is>
      </c>
      <c r="B29" s="4" t="inlineStr">
        <is>
          <t>Segment reporting The Group operates and manages
its business as a single reportable segment, in accordance with ASC 280, Segment Reporting. The Group’s chief operating decision
maker (“CODM”) is the Chief Executive Officer. The Group’s CODM assess the Group’s performance and results of
operations on a consolidated basis. The Group generates majority of its revenues from clients in Taiwan, Hong Kong and PRC. Accordingly,
tabular disclosure regarding geographical segments have been presented under Note 3 – Revenues.</t>
        </is>
      </c>
    </row>
    <row r="30">
      <c r="A30" s="4" t="inlineStr">
        <is>
          <t>Concentration of Risks</t>
        </is>
      </c>
      <c r="B30" s="4" t="inlineStr">
        <is>
          <t>Concentration of Risks Concentration of credit risk Financial instruments that
potentially expose the Group to concentrations of credit risk consist primarily of cash and cash equivalents and account receivable. The
Group places its cash and cash equivalents with financial institutions with high-credit ratings and quality. The Group’s credit
risk with respect to cash and cash equivalents is discussed under “Cash and restricted cash” in this section. Accounts receivable primarily
comprise of amounts receivable from the service clients. Other receivables consist of out-of-pocket payments to be receivable from the
service clients. To reduce credit risk, the Group performs on-going credit evaluations of the financial condition of these service clients.
The Group establishes a provision for credit losses based upon estimates, factors surrounding the credit risk of specific service clients
and other information. Concentration of customers As of June 30, 2024, four
customers accounted for 29.0%, 23.5%, 21.0% and 18.5%, respectively, of the Group’s total accounts receivable. As of June 30, 2023,
three customers accounted for 39.5%, 26.7% and 18.2%, respectively, of the Group’s total accounts receivable. For the year ended June 30,
2024, three major customers accounted for 23.3%, 22.1% and 12.8%, respectively, of the Group’s total revenues. For the year ended
June 30, 2023, three major customers accounted for 36.4%, 14.7% and 13.4%, respectively, of the Group’s total revenues. For the
year ended June 30, 2022, two major customers accounted for 28.2% and 10.6%, respectively, of the Group’s total revenues. Concentration of vendors As of June 30, 2024 and 2023,
one vendor accounted for 100% of the Group’s total account payable. For the year ended June 30,
2024, three major vendors accounted for 34.4%, 20.7% and 10.4% of the Group’s total in-country partner costs, respectively. For
the year ended June 30, 2023, two major vendors accounted for 37.9% and 27.7% of the Group’s total in-country partner costs, respectively.
For the year ended June 30, 2022, three major vendors accounted for 54.3%, 12.1% and 10.6% of the Group’s total in-country partner
costs, respectively. Foreign currency exchange risk There is a linked exchange
rate system implemented in Hong Kong to stabilize the exchange rate between the Hong Kong dollar (HKD) and the United
States dollar (USD).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The Group is a holding Group and it relies on dividends paid by the Group’s
operating subsidiaries in China for its cash needs. Any significant revaluation of the RMB may materially and adversely affect its liquidity
and cash flows. To the extent that the Group needs to convert U.S. dollars into RMB for its operations, appreciation of the RMB against
the U.S. dollar would have an adverse effect on the RMB amount the Group would receive. Conversely, if the Group decides to convert RMB
into U.S. dollars for other business purposes, appreciation of the U.S. dollar against the RMB would have a negative effect on the U.S.
dollar amount the Group would receive.</t>
        </is>
      </c>
    </row>
    <row r="31">
      <c r="A31" s="4" t="inlineStr">
        <is>
          <t>Recent accounting pronouncements</t>
        </is>
      </c>
      <c r="B31" s="4" t="inlineStr">
        <is>
          <t>Recent accounting pronouncements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is guidance is effective for fiscal years beginning after December 31, 2023, and interim periods
within fiscal years beginning after December 15, 2024. Early adoption is permitted and the guidance should be applied retrospectively
to all periods presented in the financial statements, unless it is impracticable. The Company plans to adopt the provisions of this guidance
for the fiscal year ended June 30, 2025.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for the fiscal year ending June 30, 2026. The Group does not believe
other recently issued but not yet effective accounting standards, if currently adopted, would have a material effect on the Group’s
consolidated balance sheets, consolidated statements of income and comprehensive income an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Tables)</t>
        </is>
      </c>
      <c r="B1" s="2" t="inlineStr">
        <is>
          <t>12 Months Ended</t>
        </is>
      </c>
    </row>
    <row r="2">
      <c r="B2" s="2" t="inlineStr">
        <is>
          <t>Jun. 30, 2024</t>
        </is>
      </c>
    </row>
    <row r="3">
      <c r="A3" s="3" t="inlineStr">
        <is>
          <t>Nature of Business and Organization [Abstract]</t>
        </is>
      </c>
      <c r="B3" s="4" t="inlineStr">
        <is>
          <t xml:space="preserve"> </t>
        </is>
      </c>
    </row>
    <row r="4">
      <c r="A4" s="4" t="inlineStr">
        <is>
          <t>Schedule of Consolidated Financial Statements</t>
        </is>
      </c>
      <c r="B4" s="4" t="inlineStr">
        <is>
          <t xml:space="preserve">The consolidated financial
statements reflect the activities of each of the following entities: Name Background Ownership Principal activities Galaxy Payroll Group Limited (“Galaxy Payroll BVI”) ● Located in the British Virgin Islands (“BVI”) - Investment holding Melkweg Holdings Limited (“Melkweg Cayman”) ● Located in the Cayman Islands 100% directly owned by Galaxy Payroll BVI Investment holding Melkweg Holdings (BVI) Limited (“Melkweg BVI”) ● Located in the BVI 100% directly owned by Melkweg Cayman Investment holding Galaxy Payroll Services Limited (“Galaxy Payroll (HK)”) ● Located in Hong Kong 100% owned by Melkweg BVI Provision of payroll outsourcing, employment and consultancy and market research services Galaxy Recursos Humanos (Macau) Limitada (“Galaxy HR (Macau)”) ● Located in Macau 98% owned by Galaxy Payroll (HK) and 2% owned by Galaxy GEO Services Provision of payroll outsourcing services Galaxy Payroll (Taiwan) Limited (“Galaxy Payroll (TW)”) ● Located in Hong Kong ● Incorporated on December 31, 2018 100% owned by Melkweg BVI Investment holding Galaxy Human Resources Limited (“Galaxy HR (TW)”) ● Located in Taiwan 100% owned by Galaxy Payroll (TW) Provision of employment services Galaxy GEO Services Limited (“Galaxy GEO Services”) ● Located in Hong Kong 100% owned by Melkweg BVI Provision of employment services (acting as employer of record) Galaxy Payroll (China) Limited (“Galaxy Payroll (China)”) ● Located in Hong Kong 100% owned by Melkweg BVI Investment holding Galaxy Corporate Management Consultancy (Shenzhen) Limited (“Galaxy HR (SZ)”) ● Located in People’s Republic of China (“PRC”) 100% owned by Galaxy Payroll (China) Provision of payroll outsourcing and employment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4</t>
        </is>
      </c>
    </row>
    <row r="3">
      <c r="A3" s="4" t="inlineStr">
        <is>
          <t>Property, Plant and Equipment [Member]</t>
        </is>
      </c>
      <c r="B3" s="4" t="inlineStr">
        <is>
          <t xml:space="preserve"> </t>
        </is>
      </c>
    </row>
    <row r="4">
      <c r="A4" s="3" t="inlineStr">
        <is>
          <t>Summary of Significant Accounting Policies [Line Items]</t>
        </is>
      </c>
      <c r="B4" s="4" t="inlineStr">
        <is>
          <t xml:space="preserve"> </t>
        </is>
      </c>
    </row>
    <row r="5">
      <c r="A5" s="4" t="inlineStr">
        <is>
          <t>Schedule of Estimated Useful Lives</t>
        </is>
      </c>
      <c r="B5" s="4" t="inlineStr">
        <is>
          <t xml:space="preserve">The estimated useful lives are as follows: Lesser of Lease Estimated Leasehold improvements 5 years Furniture and fixtures 5 years Office equipment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Jun. 30, 2024</t>
        </is>
      </c>
    </row>
    <row r="3">
      <c r="A3" s="3" t="inlineStr">
        <is>
          <t>Revenues [Line Items]</t>
        </is>
      </c>
      <c r="B3" s="4" t="inlineStr">
        <is>
          <t xml:space="preserve"> </t>
        </is>
      </c>
    </row>
    <row r="4">
      <c r="A4" s="4" t="inlineStr">
        <is>
          <t>Schedule of Group’s Revenues Disaggregated by the Timing of Revenue Recognition</t>
        </is>
      </c>
      <c r="B4" s="4" t="inlineStr">
        <is>
          <t xml:space="preserve">The following table presents
the Group’s revenues disaggregated by service lines for the years ended June 30, 2024, 2023 and 2022:
For the years ended June 30
2022 2023 2024
HKD HKD HKD US$
Employment services $ 15,030,032 $ 14,485,440 $ 12,529,119 $ 1,604,590
Payroll outsourcing services 16,011,572 16,981,233 17,595,833 2,253,478
Consultancy and market research services 15,873,473 - - -
Total revenues $ 46,915,077 $ 31,466,673 $ 30,124,952 $ 3,858,068 </t>
        </is>
      </c>
    </row>
    <row r="5">
      <c r="A5" s="4" t="inlineStr">
        <is>
          <t>Schedule of Group’s Revenues Disaggregated by Service Lines and Geographic Location of the Employees of our Customers</t>
        </is>
      </c>
      <c r="B5" s="4" t="inlineStr">
        <is>
          <t xml:space="preserve">The following table presented
the Group’s revenues disaggregated by service lines and geographic location of the employees of our customers for the years
ended June 30, 2024, 2023 and 2022:
For the years ended June 30
2022 2023 2024 2024
Revenues HKD HKD HKD US$
Hong Kong $ 1,108,019 $ 602,599 $ 657,460 $ 84,200
Macau 169,027 277,889 103,844 13,299
PRC 11,426,534 10,550,194 7,193,462 921,258
Taiwan 1,623,067 1,703,697 4,164,541 533,348
Japan 361,826 699,535 7,766 995
Australia 116,278 132,354 43,757 5,604
Thailand 64,175 40,738 112,902 14,459
Malaysia 57,033 37,928 - -
Vietnam 44,782 60,850 43,103 5,520
India 18,444 79,809 6,251 801
Indonesia 20,210 195,607 28,442 3,643
Philippines 20,637 62,901 33,098 4,239
Bangladesh - 36,391 42,995 5,506
Singapore - 4,948 65,657 8,409
South Korea - - 25,841 3,309
Total employment services 15,030,032 14,485,440 12,529,119 1,604,590
Hong Kong 2,865,852 842,269 874,768 112,030
Macau 777,858 682,743 459,939 58,904
PRC 12,355,903 15,378,972 15,973,129 2,045,660
Taiwan - - 189,707 24,296
India 11,959 77,249 98,290 12,588
Total payroll outsourcing services 16,011,572 16,981,233 17,595,833 2,253,478
Hong Kong 15,873,473 - - -
Total consultancy and market research services 15,873,473 - - -
Total revenues $ 46,915,077 $ 31,466,673 $ 30,124,952 $ 3,858,068 </t>
        </is>
      </c>
    </row>
    <row r="6">
      <c r="A6" s="4" t="inlineStr">
        <is>
          <t>Timing of Revenue [Member]</t>
        </is>
      </c>
      <c r="B6" s="4" t="inlineStr">
        <is>
          <t xml:space="preserve"> </t>
        </is>
      </c>
    </row>
    <row r="7">
      <c r="A7" s="3" t="inlineStr">
        <is>
          <t>Revenues [Line Items]</t>
        </is>
      </c>
      <c r="B7" s="4" t="inlineStr">
        <is>
          <t xml:space="preserve"> </t>
        </is>
      </c>
    </row>
    <row r="8">
      <c r="A8" s="4" t="inlineStr">
        <is>
          <t>Schedule of Group’s Revenues Disaggregated by the Timing of Revenue Recognition</t>
        </is>
      </c>
      <c r="B8" s="4" t="inlineStr">
        <is>
          <t xml:space="preserve">The following table presents
the Group’s revenues disaggregated by the timing of revenue recognition for the years ended June 30, 2024, 2023 and 2022:
For the years ended June 30,
2022 2023 2024
HKD HKD HKD US$
Services transferred over time $ 40,529,178 $ 31,466,673 $ 30,124,952 3,858,068
Services and deliverables transferred at a point in time 6,385,899 - - -
Total revenues $ 46,915,077 $ 31,466,673 $ 30,124,952 3,858,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June 30,
2023 2024
HKD HKD US$
Accounts receivable $ 2,269,311 2,676,693 342,801
Less: Allowance for credit losses (19,022 ) (120,620 ) (15,448 )
Accounts receivable, net $ 2,250,289 2,556,073 327,353 </t>
        </is>
      </c>
    </row>
    <row r="5">
      <c r="A5" s="4" t="inlineStr">
        <is>
          <t>Schedule of Movement of Allowance for Credit Losses</t>
        </is>
      </c>
      <c r="B5" s="4" t="inlineStr">
        <is>
          <t xml:space="preserve">The following table sets forth
the movement of allowance for credit losses:
As of June 30,
2023 2024
HKD HKD US$
Beginning balance $ 80,379 $ 19,022 $ 2,436
Recovery (79,490 ) (11,767 ) (1,507 )
Addition 18,133 113,365 14,519
Ending balance $ 19,022 $ 120,620 $ 15,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 Deposits and Other Receivables (Tables)</t>
        </is>
      </c>
      <c r="B1" s="2" t="inlineStr">
        <is>
          <t>12 Months Ended</t>
        </is>
      </c>
    </row>
    <row r="2">
      <c r="B2" s="2" t="inlineStr">
        <is>
          <t>Jun. 30, 2024</t>
        </is>
      </c>
    </row>
    <row r="3">
      <c r="A3" s="3" t="inlineStr">
        <is>
          <t>Prepayment, Deposits and Other Receivables [Abstract]</t>
        </is>
      </c>
      <c r="B3" s="4" t="inlineStr">
        <is>
          <t xml:space="preserve"> </t>
        </is>
      </c>
    </row>
    <row r="4">
      <c r="A4" s="4" t="inlineStr">
        <is>
          <t>Schedule of Prepayment, Deposits and Other Receivables</t>
        </is>
      </c>
      <c r="B4" s="4" t="inlineStr">
        <is>
          <t>Prepayment, deposits and other
receivables included the following:
As of June 30,
2023 2024
HKD HKD US$
Prepayments (1) $ 614,545 $ 698,581 $ 89,466
Other deposits (2) 1,862,922 1,335,268 171,006
Rental deposits 515,583 - -
Remuneration receivables from the customers to customers’ employees (4) 1,377,989 753,715 96,528
Other receivables (3) 83,784 - -
Total Prepayment, deposits and other receivables, net $ 4,454,823 $ 2,787,564 $ 357,000
(1) It
includes the expenses paid in advance to service providers.
(2) It
is refundable deposits to in-country partners upon the termination of services.
(3) It
includes the out-of-pocket payments to be collected from the Group’s service clients.
(4) It
represents the unsettled payments from customers in respect of the Group’s invoices issued for payments of salaries and other statutory
contributions (if applicable) of employees of the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As of June 30,
2023 2024
HKD HKD US$
Leasehold improvements $ 229,624 $ 229,624 $ 29,408
Furniture and fixtures 102,000 102,000 13,063
Office equipment 642,666 699,851 89,629
Subtotal 974,290 1,031,475 132,100
Less: accumulated depreciation (715,674 ) (824,822 ) (105,634 )
Total $ 258,616 $ 206,653 $ 26,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Jun. 30, 2024</t>
        </is>
      </c>
    </row>
    <row r="3">
      <c r="A3" s="3" t="inlineStr">
        <is>
          <t>Accrued Expenses and Other Payables [Abstract]</t>
        </is>
      </c>
      <c r="B3" s="4" t="inlineStr">
        <is>
          <t xml:space="preserve"> </t>
        </is>
      </c>
    </row>
    <row r="4">
      <c r="A4" s="4" t="inlineStr">
        <is>
          <t>Schedule of Accrued Expenses and Other Payables</t>
        </is>
      </c>
      <c r="B4" s="4" t="inlineStr">
        <is>
          <t>Accrued expenses and other
payables consisted of the following:
As of June 30,
2023 2024
HKD HKD US$
Accrued expenses $ 746,214 $ 1,839,055 $ 235,526
Refundable deposits received for employment services (1) 4,790,267 4,374,532 560,241
Remuneration payables for customers’ employees (2) 1,532,464 2,260,093 289,448
Other deposits received (3) 88,451 80,090 10,257
Dividend Payable (Note 12) 5,942,366 5,865,364 751,170
Deferred income 65,800 47,000 6,019
Total $ 13,165,562 $ 14,466,134 $ 1,852,661
(1) It
represented security deposits received from the customers to protect the Group from the loss that the Group may suffer from the termination
of employment with the Group’s seconded employees.
(2) It
mainly comprised funds received from the customers in relation to retirement benefit contributions (including MPF and social insurance)
and payroll funds of employees of the customers which are to be paid.
(3) The
deposits mainly represented the customers’ advance of payroll funds to ensure timely settlement of customer’s employees’
salaries and retirement benefit contributions to the relevant government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Jun. 30, 2024</t>
        </is>
      </c>
    </row>
    <row r="3">
      <c r="A3" s="3" t="inlineStr">
        <is>
          <t>Bank Loans [Abstract]</t>
        </is>
      </c>
      <c r="B3" s="4" t="inlineStr">
        <is>
          <t xml:space="preserve"> </t>
        </is>
      </c>
    </row>
    <row r="4">
      <c r="A4" s="4" t="inlineStr">
        <is>
          <t>Schedule of Bank Loans</t>
        </is>
      </c>
      <c r="B4" s="4" t="inlineStr">
        <is>
          <t>Bank loans consisted of the
following:
As of June 30,
2023 2024
HKD HKD US$
Bank of China (Hong Kong) Limited – Loan (1) $ 2,000,740 $ - $ -
Total $ 2,000,740 $ - $ -
(1) On June 30, 2023, Galaxy Payroll (HK) borrowed HKD2, 000,000 (2) On March 31, 2021, Galaxy Payroll (HK) borrowed HKD5, 003,898 (3) On February 5, 2020, Galaxy Payroll (HK) borrowed HKD4, 397,7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solidated Balance Sheets (Parentheticals) - $ / shares</t>
        </is>
      </c>
      <c r="C1" s="2" t="inlineStr">
        <is>
          <t>12 Months Ended</t>
        </is>
      </c>
    </row>
    <row r="2">
      <c r="C2" s="2" t="inlineStr">
        <is>
          <t>Jun. 30, 2024</t>
        </is>
      </c>
      <c r="E2" s="2" t="inlineStr">
        <is>
          <t>Jun. 30, 2023</t>
        </is>
      </c>
    </row>
    <row r="3">
      <c r="A3" s="3" t="inlineStr">
        <is>
          <t>Statement of Financial Position [Abstract]</t>
        </is>
      </c>
      <c r="C3" s="4" t="inlineStr">
        <is>
          <t xml:space="preserve"> </t>
        </is>
      </c>
      <c r="E3" s="4" t="inlineStr">
        <is>
          <t xml:space="preserve"> </t>
        </is>
      </c>
    </row>
    <row r="4">
      <c r="A4" s="4" t="inlineStr">
        <is>
          <t>Ordinary shares, par value (in Dollars per share and Dollars per share)</t>
        </is>
      </c>
      <c r="B4" s="4" t="inlineStr">
        <is>
          <t>[1]</t>
        </is>
      </c>
      <c r="C4" s="7" t="n">
        <v>0.000625</v>
      </c>
      <c r="E4" s="4" t="inlineStr">
        <is>
          <t xml:space="preserve"> </t>
        </is>
      </c>
    </row>
    <row r="5">
      <c r="A5" s="4" t="inlineStr">
        <is>
          <t>Ordinary shares, shares authorized</t>
        </is>
      </c>
      <c r="C5" s="4" t="inlineStr">
        <is>
          <t>Unlimited</t>
        </is>
      </c>
      <c r="D5" s="4" t="inlineStr">
        <is>
          <t>[1]</t>
        </is>
      </c>
      <c r="E5" s="4" t="inlineStr">
        <is>
          <t>Unlimited</t>
        </is>
      </c>
    </row>
    <row r="6">
      <c r="A6" s="4" t="inlineStr">
        <is>
          <t>Ordinary shares, shares issued</t>
        </is>
      </c>
      <c r="C6" s="5" t="n">
        <v>16000000</v>
      </c>
      <c r="D6" s="4" t="inlineStr">
        <is>
          <t>[1]</t>
        </is>
      </c>
      <c r="E6" s="5" t="n">
        <v>16000000</v>
      </c>
    </row>
    <row r="7">
      <c r="A7" s="4" t="inlineStr">
        <is>
          <t>Ordinary shares, shares outstanding</t>
        </is>
      </c>
      <c r="C7" s="5" t="n">
        <v>16000000</v>
      </c>
      <c r="D7" s="4" t="inlineStr">
        <is>
          <t>[1]</t>
        </is>
      </c>
      <c r="E7" s="5" t="n">
        <v>16000000</v>
      </c>
    </row>
    <row r="8"/>
    <row r="9">
      <c r="A9" s="4" t="inlineStr">
        <is>
          <t>[1] Giving
retroactive effect to the 1,600 for 1 share split effected on December 19, 2022.</t>
        </is>
      </c>
    </row>
  </sheetData>
  <mergeCells count="5">
    <mergeCell ref="A1:B2"/>
    <mergeCell ref="C1:E1"/>
    <mergeCell ref="C2:D2"/>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Schedule of Income/(Loss) before Income Taxes</t>
        </is>
      </c>
      <c r="B4" s="4" t="inlineStr">
        <is>
          <t xml:space="preserve">The Income/(Loss) before Income
Taxes consisted of the following components:
For the years ended June 30,
2022 2023 2024
HKD HKD HKD US$
Hong Kong $ 27,202,228 $ 11,003,941 $ 9,394,157 $ 1,203,099
Foreign 52,115 (187,598 ) (2,104,865 ) (269,568 )
Total Income before Income Taxes $ 27,254,343 $ 10,816,343 $ 7,289,292 $ 933,531 </t>
        </is>
      </c>
    </row>
    <row r="5">
      <c r="A5" s="4" t="inlineStr">
        <is>
          <t>Schedule of Income Tax Provision</t>
        </is>
      </c>
      <c r="B5" s="4" t="inlineStr">
        <is>
          <t xml:space="preserve">The income tax provision consisted
of the following components:
For the years ended June 30,
2022 2023 2024
HKD HKD HKD US$
Current:
Hong Kong $ 4,696,002 $ 1,637,978 $ 1,411,563 $ 180,777
Foreign - 167,685 372,240 47,673
Total current 4,696,002 1,805,663 1,783,803 228,450
Total provision for income taxes $ 4,696,002 $ 1,805,663 $ 1,783,803 $ 228,450 </t>
        </is>
      </c>
    </row>
    <row r="6">
      <c r="A6" s="4" t="inlineStr">
        <is>
          <t>Schedule of Components of the Aggregate Deferred Tax Assets and Liabilities</t>
        </is>
      </c>
      <c r="B6" s="4" t="inlineStr">
        <is>
          <t xml:space="preserve">The following table sets forth
the significant components of the aggregate deferred tax assets and liabilities as of:
As of June 30,
2023 2024
HKD HKD US$
Deferred Tax Assets
Net operating loss carryforwards $ 419,847 $ 657,476 $ 84,203
Less: valuation allowance (419,847 ) (657,476 ) (84,203 )
Deferred tax assets, net $ - $ - $ - </t>
        </is>
      </c>
    </row>
    <row r="7">
      <c r="A7" s="4" t="inlineStr">
        <is>
          <t>Schedule of Provision for Income Taxes and the Provision</t>
        </is>
      </c>
      <c r="B7" s="4" t="inlineStr">
        <is>
          <t>A reconciliation between the
Group’s actual provision for income taxes and the provision at the Hong Kong statutory rate was as follows:
For
the years ended June 30,
2022 2023 2024
HKD HKD HKD US$
Income before income tax $ 27,254,343 $ 10,816,343 $ 7,289,292 $ 933,531
Hong Kong income tax rate 16.5 % 16.5 % 16.5 % 16.5 %
Income tax expense computed at statutory rate 4,496,966 1,784,698 1,202,735 154,033
Reconciling items:
Non-deductible expenses 386,813 2,110 315,498 40,405
Non-taxable income (45,673 ) (31,867 ) (4,114 ) (527 )
Preferential tax rate (1) (239,160 ) (239,160 ) (239,160 ) (30,629 )
Temporary difference not recognized 25,534 20,614 10,578 1,355
Changes in valuation allowance 144,648 (86,490 ) 315,473 40,402
Different tax rates of subsidiaries operating in other jurisdictions (73,126 ) 322,900 185,793 23,795
Under-provision in prior year - 32,858 - -
Effect of tax concession - - (3,000 ) (384 )
Total income tax expense $ 4,696,002 $ 1,805,663 $ 1,783,803 $ 228,450
Effective tax rate 17 % 17 % 24 % 24 %
(1) The Group’s basic and diluted earnings per shares would have
been each lower by HKD0.010 (US$0.001) per share for the years ended June 30, 2024, 2023 and 2022 without the preferential tax rate reduct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Balance with a Related Party</t>
        </is>
      </c>
      <c r="B4" s="4" t="inlineStr">
        <is>
          <t xml:space="preserve">Balance with a related
party
As of June 30,
2023 2024 2024
HKD HKD US$
Prepayment to a related party:
Nebula 360 Services Limited $ - $ 78,086 $ 10,000 </t>
        </is>
      </c>
    </row>
    <row r="5">
      <c r="A5" s="4" t="inlineStr">
        <is>
          <t>Schedule of Balance with a Related Party</t>
        </is>
      </c>
      <c r="B5" s="4" t="inlineStr">
        <is>
          <t xml:space="preserve">Transactions with related
parties For the years ended June 30, Nature of 2022 2023 2024 Name of related parties Relationship transactions HKD HKD HKD US$ Noah Trust (Asia) Limited Mr. Kenneth But being one of its directors Payroll outsourcing service fee income $ 6,000 $ 6,000 $ 6,000 $ 768 Nebula 360 Services Limited Raymond, brother of Mr. Lao, being the director Employment service fee expense $ - $ - $ 23,460 $ 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Supplemental Balance Sheet Information Related to Leases</t>
        </is>
      </c>
      <c r="B4" s="4" t="inlineStr">
        <is>
          <t xml:space="preserve">The components of lease expense
were as follows:
For the years ended June 30,
2022 2023 2024
HKD HKD HKD US$
Operating lease cost $ 1,251,597 $ 1,177,995 $ 1,156,024 $ 148,051 </t>
        </is>
      </c>
    </row>
    <row r="5">
      <c r="A5" s="4" t="inlineStr">
        <is>
          <t>Schedule of Supplemental Balance Sheet Information Related to Leases</t>
        </is>
      </c>
      <c r="B5" s="4" t="inlineStr">
        <is>
          <t xml:space="preserve">Supplemental balance sheet
information related to leases was as follows: June 30, 2023 2024 HKD HKD US$ Operating lease: Operating lease right-of-use assets $ 929,490 $ 2,332,135 $ 298,674 Current operating lease obligation 960,101 1,095,621 140,315 Noncurrent operating lease obligation - 1,248,510 159,895 Total operating lease obligation $ 960,101 $ 2,344,131 $ 300,210 Weighted average remaining lease term (in years): Operating lease 0.9 2.2 Weighted average discount rate: Operating lease 4.7 % 3.6 % Cash paid for amounts included in the measurement of lease liabilities $ 1,147,124 $ 1,159,214 $ 148,459 </t>
        </is>
      </c>
    </row>
    <row r="6">
      <c r="A6" s="4" t="inlineStr">
        <is>
          <t>Schedule of Minimum Lease Payment Under its Operating Lease</t>
        </is>
      </c>
      <c r="B6" s="4" t="inlineStr">
        <is>
          <t xml:space="preserve">The Group’s commitment
for minimum lease payment under its operating lease for its office facility as of June 30, 2024 was as follows:
Years ending June 30, Amount Amount
2025 $ 1,167,568 $ 149,529
2026 984,671 126,106
2027 306,849 39,298
Total future lease payments 2,459,088 314,933
Amount representing interest (114,957 ) (14,723 )
Present value of future payments $ 2,344,131 $ 300,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ature of Business and Organization (Details)</t>
        </is>
      </c>
      <c r="B1" s="2" t="inlineStr">
        <is>
          <t>Jun. 30, 2024</t>
        </is>
      </c>
    </row>
    <row r="2">
      <c r="A2" s="4" t="inlineStr">
        <is>
          <t>Melkweg Cayman [Member]</t>
        </is>
      </c>
      <c r="B2" s="4" t="inlineStr">
        <is>
          <t xml:space="preserve"> </t>
        </is>
      </c>
    </row>
    <row r="3">
      <c r="A3" s="3" t="inlineStr">
        <is>
          <t>Nature of Business and Organization [Line Items]</t>
        </is>
      </c>
      <c r="B3" s="4" t="inlineStr">
        <is>
          <t xml:space="preserve"> </t>
        </is>
      </c>
    </row>
    <row r="4">
      <c r="A4" s="4" t="inlineStr">
        <is>
          <t>Ownership, percentage</t>
        </is>
      </c>
      <c r="B4"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t>
        </is>
      </c>
      <c r="B1" s="2" t="inlineStr">
        <is>
          <t>12 Months Ended</t>
        </is>
      </c>
    </row>
    <row r="2">
      <c r="B2" s="2" t="inlineStr">
        <is>
          <t>Jun. 30, 2024</t>
        </is>
      </c>
    </row>
    <row r="3">
      <c r="A3" s="4" t="inlineStr">
        <is>
          <t>Galaxy Payroll Group Limited (“Galaxy Payroll BVI”) [Member]</t>
        </is>
      </c>
      <c r="B3" s="4" t="inlineStr">
        <is>
          <t xml:space="preserve"> </t>
        </is>
      </c>
    </row>
    <row r="4">
      <c r="A4" s="3" t="inlineStr">
        <is>
          <t>Schedule of Consolidated Financial Statements [Line Items]</t>
        </is>
      </c>
      <c r="B4" s="4" t="inlineStr">
        <is>
          <t xml:space="preserve"> </t>
        </is>
      </c>
    </row>
    <row r="5">
      <c r="A5" s="4" t="inlineStr">
        <is>
          <t>Background</t>
        </is>
      </c>
      <c r="B5" s="4" t="inlineStr">
        <is>
          <t>●  Located in the British Virgin Islands (“BVI”)
●  Incorporated on August 26, 2021</t>
        </is>
      </c>
    </row>
    <row r="6">
      <c r="A6" s="4" t="inlineStr">
        <is>
          <t>Ownership</t>
        </is>
      </c>
      <c r="B6" s="4" t="inlineStr">
        <is>
          <t xml:space="preserve"> </t>
        </is>
      </c>
    </row>
    <row r="7">
      <c r="A7" s="4" t="inlineStr">
        <is>
          <t>Principal activities</t>
        </is>
      </c>
      <c r="B7" s="4" t="inlineStr">
        <is>
          <t>Investment holding</t>
        </is>
      </c>
    </row>
    <row r="8">
      <c r="A8" s="4" t="inlineStr">
        <is>
          <t>Melkweg Holdings Limited (“Melkweg Cayman”) [Member]</t>
        </is>
      </c>
      <c r="B8" s="4" t="inlineStr">
        <is>
          <t xml:space="preserve"> </t>
        </is>
      </c>
    </row>
    <row r="9">
      <c r="A9" s="3" t="inlineStr">
        <is>
          <t>Schedule of Consolidated Financial Statements [Line Items]</t>
        </is>
      </c>
      <c r="B9" s="4" t="inlineStr">
        <is>
          <t xml:space="preserve"> </t>
        </is>
      </c>
    </row>
    <row r="10">
      <c r="A10" s="4" t="inlineStr">
        <is>
          <t>Background</t>
        </is>
      </c>
      <c r="B10" s="4" t="inlineStr">
        <is>
          <t>●  Located in the Cayman Islands 
●  Incorporated on October 31, 2019</t>
        </is>
      </c>
    </row>
    <row r="11">
      <c r="A11" s="4" t="inlineStr">
        <is>
          <t>Ownership</t>
        </is>
      </c>
      <c r="B11" s="4" t="inlineStr">
        <is>
          <t>100% directly owned by Galaxy Payroll BVI</t>
        </is>
      </c>
    </row>
    <row r="12">
      <c r="A12" s="4" t="inlineStr">
        <is>
          <t>Principal activities</t>
        </is>
      </c>
      <c r="B12" s="4" t="inlineStr">
        <is>
          <t>Investment holding</t>
        </is>
      </c>
    </row>
    <row r="13">
      <c r="A13" s="4" t="inlineStr">
        <is>
          <t>Melkweg Holdings (BVI) Limited (“Melkweg BVI”) [Member]</t>
        </is>
      </c>
      <c r="B13" s="4" t="inlineStr">
        <is>
          <t xml:space="preserve"> </t>
        </is>
      </c>
    </row>
    <row r="14">
      <c r="A14" s="3" t="inlineStr">
        <is>
          <t>Schedule of Consolidated Financial Statements [Line Items]</t>
        </is>
      </c>
      <c r="B14" s="4" t="inlineStr">
        <is>
          <t xml:space="preserve"> </t>
        </is>
      </c>
    </row>
    <row r="15">
      <c r="A15" s="4" t="inlineStr">
        <is>
          <t>Background</t>
        </is>
      </c>
      <c r="B15" s="4" t="inlineStr">
        <is>
          <t>●  Located in the BVI
●  Incorporated on November 5, 2019</t>
        </is>
      </c>
    </row>
    <row r="16">
      <c r="A16" s="4" t="inlineStr">
        <is>
          <t>Ownership</t>
        </is>
      </c>
      <c r="B16" s="4" t="inlineStr">
        <is>
          <t>100% directly owned by Melkweg Cayman</t>
        </is>
      </c>
    </row>
    <row r="17">
      <c r="A17" s="4" t="inlineStr">
        <is>
          <t>Principal activities</t>
        </is>
      </c>
      <c r="B17" s="4" t="inlineStr">
        <is>
          <t>Investment holding</t>
        </is>
      </c>
    </row>
    <row r="18">
      <c r="A18" s="4" t="inlineStr">
        <is>
          <t>Galaxy Payroll Services Limited (“Galaxy Payroll (HK)”) [Member]</t>
        </is>
      </c>
      <c r="B18" s="4" t="inlineStr">
        <is>
          <t xml:space="preserve"> </t>
        </is>
      </c>
    </row>
    <row r="19">
      <c r="A19" s="3" t="inlineStr">
        <is>
          <t>Schedule of Consolidated Financial Statements [Line Items]</t>
        </is>
      </c>
      <c r="B19" s="4" t="inlineStr">
        <is>
          <t xml:space="preserve"> </t>
        </is>
      </c>
    </row>
    <row r="20">
      <c r="A20" s="4" t="inlineStr">
        <is>
          <t>Background</t>
        </is>
      </c>
      <c r="B20" s="4" t="inlineStr">
        <is>
          <t>●  Located in Hong Kong
●  Incorporated on February 21, 2013</t>
        </is>
      </c>
    </row>
    <row r="21">
      <c r="A21" s="4" t="inlineStr">
        <is>
          <t>Ownership</t>
        </is>
      </c>
      <c r="B21" s="4" t="inlineStr">
        <is>
          <t>100% owned by Melkweg BVI</t>
        </is>
      </c>
    </row>
    <row r="22">
      <c r="A22" s="4" t="inlineStr">
        <is>
          <t>Principal activities</t>
        </is>
      </c>
      <c r="B22" s="4" t="inlineStr">
        <is>
          <t>Provision of payroll outsourcing, employment and consultancy and market research services</t>
        </is>
      </c>
    </row>
    <row r="23">
      <c r="A23" s="4" t="inlineStr">
        <is>
          <t>Galaxy Recursos Humanos (Macau) Limitada (“Galaxy HR (Macau)”) [Member]</t>
        </is>
      </c>
      <c r="B23" s="4" t="inlineStr">
        <is>
          <t xml:space="preserve"> </t>
        </is>
      </c>
    </row>
    <row r="24">
      <c r="A24" s="3" t="inlineStr">
        <is>
          <t>Schedule of Consolidated Financial Statements [Line Items]</t>
        </is>
      </c>
      <c r="B24" s="4" t="inlineStr">
        <is>
          <t xml:space="preserve"> </t>
        </is>
      </c>
    </row>
    <row r="25">
      <c r="A25" s="4" t="inlineStr">
        <is>
          <t>Background</t>
        </is>
      </c>
      <c r="B25" s="4" t="inlineStr">
        <is>
          <t>●  Located in Macau
●  Incorporated on July 26, 2016</t>
        </is>
      </c>
    </row>
    <row r="26">
      <c r="A26" s="4" t="inlineStr">
        <is>
          <t>Ownership</t>
        </is>
      </c>
      <c r="B26" s="4" t="inlineStr">
        <is>
          <t>98% owned by Galaxy Payroll (HK) and 2% owned by Galaxy GEO Services</t>
        </is>
      </c>
    </row>
    <row r="27">
      <c r="A27" s="4" t="inlineStr">
        <is>
          <t>Principal activities</t>
        </is>
      </c>
      <c r="B27" s="4" t="inlineStr">
        <is>
          <t>Provision of payroll outsourcing services</t>
        </is>
      </c>
    </row>
    <row r="28">
      <c r="A28" s="4" t="inlineStr">
        <is>
          <t>Galaxy Payroll (Taiwan) Limited (“Galaxy Payroll (TW)”) [Member]</t>
        </is>
      </c>
      <c r="B28" s="4" t="inlineStr">
        <is>
          <t xml:space="preserve"> </t>
        </is>
      </c>
    </row>
    <row r="29">
      <c r="A29" s="3" t="inlineStr">
        <is>
          <t>Schedule of Consolidated Financial Statements [Line Items]</t>
        </is>
      </c>
      <c r="B29" s="4" t="inlineStr">
        <is>
          <t xml:space="preserve"> </t>
        </is>
      </c>
    </row>
    <row r="30">
      <c r="A30" s="4" t="inlineStr">
        <is>
          <t>Background</t>
        </is>
      </c>
      <c r="B30" s="4" t="inlineStr">
        <is>
          <t>●  Located in Hong Kong ●  Incorporated on December 31, 2018</t>
        </is>
      </c>
    </row>
    <row r="31">
      <c r="A31" s="4" t="inlineStr">
        <is>
          <t>Ownership</t>
        </is>
      </c>
      <c r="B31" s="4" t="inlineStr">
        <is>
          <t>100% owned by Melkweg BVI</t>
        </is>
      </c>
    </row>
    <row r="32">
      <c r="A32" s="4" t="inlineStr">
        <is>
          <t>Principal activities</t>
        </is>
      </c>
      <c r="B32" s="4" t="inlineStr">
        <is>
          <t>Investment holding</t>
        </is>
      </c>
    </row>
    <row r="33">
      <c r="A33" s="4" t="inlineStr">
        <is>
          <t>Galaxy Human Resources Limited (“Galaxy HR (TW)”) [Member]</t>
        </is>
      </c>
      <c r="B33" s="4" t="inlineStr">
        <is>
          <t xml:space="preserve"> </t>
        </is>
      </c>
    </row>
    <row r="34">
      <c r="A34" s="3" t="inlineStr">
        <is>
          <t>Schedule of Consolidated Financial Statements [Line Items]</t>
        </is>
      </c>
      <c r="B34" s="4" t="inlineStr">
        <is>
          <t xml:space="preserve"> </t>
        </is>
      </c>
    </row>
    <row r="35">
      <c r="A35" s="4" t="inlineStr">
        <is>
          <t>Background</t>
        </is>
      </c>
      <c r="B35" s="4" t="inlineStr">
        <is>
          <t>●  Located in Taiwan 
●  Incorporated on March 21, 2018</t>
        </is>
      </c>
    </row>
    <row r="36">
      <c r="A36" s="4" t="inlineStr">
        <is>
          <t>Ownership</t>
        </is>
      </c>
      <c r="B36" s="4" t="inlineStr">
        <is>
          <t>100% owned by Galaxy Payroll (TW)</t>
        </is>
      </c>
    </row>
    <row r="37">
      <c r="A37" s="4" t="inlineStr">
        <is>
          <t>Principal activities</t>
        </is>
      </c>
      <c r="B37" s="4" t="inlineStr">
        <is>
          <t>Provision of employment services</t>
        </is>
      </c>
    </row>
    <row r="38">
      <c r="A38" s="4" t="inlineStr">
        <is>
          <t>Galaxy GEO Services Limited (“Galaxy GEO Services”) [Member]</t>
        </is>
      </c>
      <c r="B38" s="4" t="inlineStr">
        <is>
          <t xml:space="preserve"> </t>
        </is>
      </c>
    </row>
    <row r="39">
      <c r="A39" s="3" t="inlineStr">
        <is>
          <t>Schedule of Consolidated Financial Statements [Line Items]</t>
        </is>
      </c>
      <c r="B39" s="4" t="inlineStr">
        <is>
          <t xml:space="preserve"> </t>
        </is>
      </c>
    </row>
    <row r="40">
      <c r="A40" s="4" t="inlineStr">
        <is>
          <t>Background</t>
        </is>
      </c>
      <c r="B40" s="4" t="inlineStr">
        <is>
          <t>●  Located in Hong Kong
●  Incorporated on February 5, 2013</t>
        </is>
      </c>
    </row>
    <row r="41">
      <c r="A41" s="4" t="inlineStr">
        <is>
          <t>Ownership</t>
        </is>
      </c>
      <c r="B41" s="4" t="inlineStr">
        <is>
          <t>100% owned by Melkweg BVI</t>
        </is>
      </c>
    </row>
    <row r="42">
      <c r="A42" s="4" t="inlineStr">
        <is>
          <t>Principal activities</t>
        </is>
      </c>
      <c r="B42" s="4" t="inlineStr">
        <is>
          <t>Provision of employment services (acting as employer of record)</t>
        </is>
      </c>
    </row>
    <row r="43">
      <c r="A43" s="4" t="inlineStr">
        <is>
          <t>Galaxy Payroll (China) Limited (“Galaxy Payroll (China)”) [Member]</t>
        </is>
      </c>
      <c r="B43" s="4" t="inlineStr">
        <is>
          <t xml:space="preserve"> </t>
        </is>
      </c>
    </row>
    <row r="44">
      <c r="A44" s="3" t="inlineStr">
        <is>
          <t>Schedule of Consolidated Financial Statements [Line Items]</t>
        </is>
      </c>
      <c r="B44" s="4" t="inlineStr">
        <is>
          <t xml:space="preserve"> </t>
        </is>
      </c>
    </row>
    <row r="45">
      <c r="A45" s="4" t="inlineStr">
        <is>
          <t>Background</t>
        </is>
      </c>
      <c r="B45" s="4" t="inlineStr">
        <is>
          <t>●  Located in Hong Kong 
●  Incorporated on October 24, 2017</t>
        </is>
      </c>
    </row>
    <row r="46">
      <c r="A46" s="4" t="inlineStr">
        <is>
          <t>Ownership</t>
        </is>
      </c>
      <c r="B46" s="4" t="inlineStr">
        <is>
          <t>100% owned by Melkweg BVI</t>
        </is>
      </c>
    </row>
    <row r="47">
      <c r="A47" s="4" t="inlineStr">
        <is>
          <t>Principal activities</t>
        </is>
      </c>
      <c r="B47" s="4" t="inlineStr">
        <is>
          <t>Investment holding</t>
        </is>
      </c>
    </row>
    <row r="48">
      <c r="A48" s="4" t="inlineStr">
        <is>
          <t>Galaxy Corporate Management Consultancy (Shenzhen) Limited (“Galaxy HR (SZ)”) [Member]</t>
        </is>
      </c>
      <c r="B48" s="4" t="inlineStr">
        <is>
          <t xml:space="preserve"> </t>
        </is>
      </c>
    </row>
    <row r="49">
      <c r="A49" s="3" t="inlineStr">
        <is>
          <t>Schedule of Consolidated Financial Statements [Line Items]</t>
        </is>
      </c>
      <c r="B49" s="4" t="inlineStr">
        <is>
          <t xml:space="preserve"> </t>
        </is>
      </c>
    </row>
    <row r="50">
      <c r="A50" s="4" t="inlineStr">
        <is>
          <t>Background</t>
        </is>
      </c>
      <c r="B50" s="4" t="inlineStr">
        <is>
          <t>●  Located in People’s Republic of China (“PRC”) 
●  Incorporated on February 21, 2013</t>
        </is>
      </c>
    </row>
    <row r="51">
      <c r="A51" s="4" t="inlineStr">
        <is>
          <t>Ownership</t>
        </is>
      </c>
      <c r="B51" s="4" t="inlineStr">
        <is>
          <t>100% owned by Galaxy Payroll (China)</t>
        </is>
      </c>
    </row>
    <row r="52">
      <c r="A52" s="4" t="inlineStr">
        <is>
          <t>Principal activities</t>
        </is>
      </c>
      <c r="B52" s="4" t="inlineStr">
        <is>
          <t>Provision of payroll outsourcing and employment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Jun. 30, 2024 HKD ($)</t>
        </is>
      </c>
      <c r="C2" s="2" t="inlineStr">
        <is>
          <t>Jun. 30, 2024 USD ($)</t>
        </is>
      </c>
      <c r="D2" s="2" t="inlineStr">
        <is>
          <t>Jun. 30, 2023 HKD ($)</t>
        </is>
      </c>
      <c r="E2" s="2" t="inlineStr">
        <is>
          <t>Jun. 30, 2022 HKD ($)</t>
        </is>
      </c>
      <c r="F2" s="2" t="inlineStr">
        <is>
          <t>Jun.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amount</t>
        </is>
      </c>
      <c r="B4" s="6" t="n">
        <v>500000</v>
      </c>
      <c r="C4" s="4" t="inlineStr">
        <is>
          <t xml:space="preserve"> </t>
        </is>
      </c>
      <c r="D4" s="4" t="inlineStr">
        <is>
          <t xml:space="preserve"> </t>
        </is>
      </c>
      <c r="E4" s="4" t="inlineStr">
        <is>
          <t xml:space="preserve"> </t>
        </is>
      </c>
      <c r="F4" s="6" t="n">
        <v>64034</v>
      </c>
    </row>
    <row r="5">
      <c r="A5" s="4" t="inlineStr">
        <is>
          <t>Cash</t>
        </is>
      </c>
      <c r="B5" s="5" t="n">
        <v>10855128</v>
      </c>
      <c r="C5" s="4" t="inlineStr">
        <is>
          <t xml:space="preserve"> </t>
        </is>
      </c>
      <c r="D5" s="6" t="n">
        <v>16436490</v>
      </c>
      <c r="E5" s="6" t="n">
        <v>12971458</v>
      </c>
      <c r="F5" s="5" t="n">
        <v>1390204</v>
      </c>
    </row>
    <row r="6">
      <c r="A6" s="4" t="inlineStr">
        <is>
          <t>Allowance for credit losses</t>
        </is>
      </c>
      <c r="B6" s="4" t="inlineStr">
        <is>
          <t xml:space="preserve"> </t>
        </is>
      </c>
      <c r="C6" s="4" t="inlineStr">
        <is>
          <t xml:space="preserve"> </t>
        </is>
      </c>
      <c r="D6" s="5" t="n">
        <v>19022</v>
      </c>
      <c r="E6" s="4" t="inlineStr">
        <is>
          <t xml:space="preserve"> </t>
        </is>
      </c>
      <c r="F6" s="6" t="n">
        <v>15448</v>
      </c>
    </row>
    <row r="7">
      <c r="A7" s="4" t="inlineStr">
        <is>
          <t>Accumulated deferred IPO cost</t>
        </is>
      </c>
      <c r="B7" s="6" t="n">
        <v>334123</v>
      </c>
      <c r="C7" s="4" t="inlineStr">
        <is>
          <t xml:space="preserve"> </t>
        </is>
      </c>
      <c r="D7" s="4" t="inlineStr">
        <is>
          <t xml:space="preserve"> </t>
        </is>
      </c>
      <c r="E7" s="4" t="inlineStr">
        <is>
          <t xml:space="preserve"> </t>
        </is>
      </c>
      <c r="F7" s="4" t="inlineStr">
        <is>
          <t xml:space="preserve"> </t>
        </is>
      </c>
    </row>
    <row r="8">
      <c r="A8" s="4" t="inlineStr">
        <is>
          <t>Lease agreement term</t>
        </is>
      </c>
      <c r="B8" s="4" t="inlineStr">
        <is>
          <t>1 year</t>
        </is>
      </c>
      <c r="C8" s="4" t="inlineStr">
        <is>
          <t xml:space="preserve"> </t>
        </is>
      </c>
      <c r="D8" s="4" t="inlineStr">
        <is>
          <t xml:space="preserve"> </t>
        </is>
      </c>
      <c r="E8" s="4" t="inlineStr">
        <is>
          <t xml:space="preserve"> </t>
        </is>
      </c>
      <c r="F8" s="4" t="inlineStr">
        <is>
          <t>1 year</t>
        </is>
      </c>
    </row>
    <row r="9">
      <c r="A9" s="4" t="inlineStr">
        <is>
          <t>Percentage of employer mandatory contribution</t>
        </is>
      </c>
      <c r="B9" s="9" t="n">
        <v>0.05</v>
      </c>
      <c r="C9" s="9" t="n">
        <v>0.05</v>
      </c>
      <c r="D9" s="4" t="inlineStr">
        <is>
          <t xml:space="preserve"> </t>
        </is>
      </c>
      <c r="E9" s="4" t="inlineStr">
        <is>
          <t xml:space="preserve"> </t>
        </is>
      </c>
      <c r="F9" s="4" t="inlineStr">
        <is>
          <t xml:space="preserve"> </t>
        </is>
      </c>
    </row>
    <row r="10">
      <c r="A10" s="4" t="inlineStr">
        <is>
          <t>Employee benefits</t>
        </is>
      </c>
      <c r="B10" s="6" t="n">
        <v>703239</v>
      </c>
      <c r="C10" s="4" t="inlineStr">
        <is>
          <t xml:space="preserve"> </t>
        </is>
      </c>
      <c r="D10" s="5" t="n">
        <v>635635</v>
      </c>
      <c r="E10" s="5" t="n">
        <v>609710</v>
      </c>
      <c r="F10" s="6" t="n">
        <v>90063</v>
      </c>
    </row>
    <row r="11">
      <c r="A11" s="4" t="inlineStr">
        <is>
          <t>Operating lease expense</t>
        </is>
      </c>
      <c r="B11" s="6" t="n">
        <v>1156024</v>
      </c>
      <c r="C11" s="6" t="n">
        <v>148051</v>
      </c>
      <c r="D11" s="6" t="n">
        <v>1177995</v>
      </c>
      <c r="E11" s="6" t="n">
        <v>1251597</v>
      </c>
      <c r="F11" s="4" t="inlineStr">
        <is>
          <t xml:space="preserve"> </t>
        </is>
      </c>
    </row>
    <row r="12">
      <c r="A12" s="4" t="inlineStr">
        <is>
          <t>Percentage of tax benefit</t>
        </is>
      </c>
      <c r="B12" s="9" t="n">
        <v>0.5</v>
      </c>
      <c r="C12" s="9" t="n">
        <v>0.5</v>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stricted cash interest rate</t>
        </is>
      </c>
      <c r="B15" s="4" t="inlineStr">
        <is>
          <t xml:space="preserve"> </t>
        </is>
      </c>
      <c r="C15" s="4" t="inlineStr">
        <is>
          <t xml:space="preserve"> </t>
        </is>
      </c>
      <c r="D15" s="10" t="n">
        <v>0.001</v>
      </c>
      <c r="E15" s="4" t="inlineStr">
        <is>
          <t xml:space="preserve"> </t>
        </is>
      </c>
      <c r="F15" s="4" t="inlineStr">
        <is>
          <t xml:space="preserve"> </t>
        </is>
      </c>
    </row>
    <row r="16">
      <c r="A16" s="4" t="inlineStr">
        <is>
          <t>Employee’s monthly income (in Dollars)</t>
        </is>
      </c>
      <c r="B16" s="6" t="n">
        <v>7000</v>
      </c>
      <c r="C16" s="4" t="inlineStr">
        <is>
          <t xml:space="preserve"> </t>
        </is>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estricted cash interest rate</t>
        </is>
      </c>
      <c r="B19" s="4" t="inlineStr">
        <is>
          <t xml:space="preserve"> </t>
        </is>
      </c>
      <c r="C19" s="4" t="inlineStr">
        <is>
          <t xml:space="preserve"> </t>
        </is>
      </c>
      <c r="D19" s="10" t="n">
        <v>0.046</v>
      </c>
      <c r="E19" s="4" t="inlineStr">
        <is>
          <t xml:space="preserve"> </t>
        </is>
      </c>
      <c r="F19" s="4" t="inlineStr">
        <is>
          <t xml:space="preserve"> </t>
        </is>
      </c>
    </row>
    <row r="20">
      <c r="A20" s="4" t="inlineStr">
        <is>
          <t>Employee’s monthly income (in Dollars)</t>
        </is>
      </c>
      <c r="B20" s="5" t="n">
        <v>30000</v>
      </c>
      <c r="C20" s="4" t="inlineStr">
        <is>
          <t xml:space="preserve"> </t>
        </is>
      </c>
      <c r="D20" s="4" t="inlineStr">
        <is>
          <t xml:space="preserve"> </t>
        </is>
      </c>
      <c r="E20" s="4" t="inlineStr">
        <is>
          <t xml:space="preserve"> </t>
        </is>
      </c>
      <c r="F20" s="4" t="inlineStr">
        <is>
          <t xml:space="preserve"> </t>
        </is>
      </c>
    </row>
    <row r="21">
      <c r="A21" s="4" t="inlineStr">
        <is>
          <t>Trade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t>
        </is>
      </c>
      <c r="B23" s="5" t="n">
        <v>101598</v>
      </c>
      <c r="C23" s="4" t="inlineStr">
        <is>
          <t xml:space="preserve"> </t>
        </is>
      </c>
      <c r="D23" s="4" t="inlineStr">
        <is>
          <t xml:space="preserve"> </t>
        </is>
      </c>
      <c r="E23" s="4" t="inlineStr">
        <is>
          <t xml:space="preserve"> </t>
        </is>
      </c>
      <c r="F23" s="6" t="n">
        <v>13012</v>
      </c>
    </row>
    <row r="24">
      <c r="A24" s="4" t="inlineStr">
        <is>
          <t>Hong Kong Mandatory Provident Fund Schem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e’s monthly income (in Dollars)</t>
        </is>
      </c>
      <c r="B26" s="5" t="n">
        <v>1500</v>
      </c>
      <c r="C26" s="4" t="inlineStr">
        <is>
          <t xml:space="preserve"> </t>
        </is>
      </c>
      <c r="D26" s="4" t="inlineStr">
        <is>
          <t xml:space="preserve"> </t>
        </is>
      </c>
      <c r="E26" s="4" t="inlineStr">
        <is>
          <t xml:space="preserve"> </t>
        </is>
      </c>
      <c r="F26" s="4" t="inlineStr">
        <is>
          <t xml:space="preserve"> </t>
        </is>
      </c>
    </row>
    <row r="27">
      <c r="A27" s="4" t="inlineStr">
        <is>
          <t>Hong Kong Mandatory Provident Fund Schem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ployee’s monthly income (in Dollars)</t>
        </is>
      </c>
      <c r="B29" s="6" t="n">
        <v>30000</v>
      </c>
      <c r="C29" s="4" t="inlineStr">
        <is>
          <t xml:space="preserve"> </t>
        </is>
      </c>
      <c r="D29" s="4" t="inlineStr">
        <is>
          <t xml:space="preserve"> </t>
        </is>
      </c>
      <c r="E29" s="4" t="inlineStr">
        <is>
          <t xml:space="preserve"> </t>
        </is>
      </c>
      <c r="F29" s="4" t="inlineStr">
        <is>
          <t xml:space="preserve"> </t>
        </is>
      </c>
    </row>
    <row r="30">
      <c r="A30" s="4" t="inlineStr">
        <is>
          <t>One Vendor [Member] | Supplier Concentration Risk [Member] | Accounts Pay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9" t="n">
        <v>1</v>
      </c>
      <c r="C32" s="9" t="n">
        <v>1</v>
      </c>
      <c r="D32" s="10" t="n">
        <v>0.379</v>
      </c>
      <c r="E32" s="10" t="n">
        <v>0.543</v>
      </c>
      <c r="F32" s="4" t="inlineStr">
        <is>
          <t xml:space="preserve"> </t>
        </is>
      </c>
    </row>
    <row r="33">
      <c r="A33" s="4" t="inlineStr">
        <is>
          <t>One Vendor [Member] | Concentration of Vendors [Member] | Supplier Concentration Risk [Member] | Accounts Pay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1</v>
      </c>
      <c r="E35" s="4" t="inlineStr">
        <is>
          <t xml:space="preserve"> </t>
        </is>
      </c>
      <c r="F35" s="4" t="inlineStr">
        <is>
          <t xml:space="preserve"> </t>
        </is>
      </c>
    </row>
    <row r="36">
      <c r="A36" s="4" t="inlineStr">
        <is>
          <t>Two Vendor [Member] | Supplier Concentration Risk [Member] | Accounts Pay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0" t="n">
        <v>0.277</v>
      </c>
      <c r="E38" s="10" t="n">
        <v>0.121</v>
      </c>
      <c r="F38" s="4" t="inlineStr">
        <is>
          <t xml:space="preserve"> </t>
        </is>
      </c>
    </row>
    <row r="39">
      <c r="A39" s="4" t="inlineStr">
        <is>
          <t>Three Vendor [Member] | Supplier Concentration Risk [Member] | Accounts Payab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10" t="n">
        <v>0.106</v>
      </c>
      <c r="F41" s="4" t="inlineStr">
        <is>
          <t xml:space="preserve"> </t>
        </is>
      </c>
    </row>
    <row r="42">
      <c r="A42" s="4" t="inlineStr">
        <is>
          <t>Customer One [Member] | Customer Concentration Risk [Member] | Accounts Receiv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10" t="n">
        <v>0.344</v>
      </c>
      <c r="C44" s="10" t="n">
        <v>0.344</v>
      </c>
      <c r="D44" s="10" t="n">
        <v>0.395</v>
      </c>
      <c r="E44" s="4" t="inlineStr">
        <is>
          <t xml:space="preserve"> </t>
        </is>
      </c>
      <c r="F44" s="4" t="inlineStr">
        <is>
          <t xml:space="preserve"> </t>
        </is>
      </c>
    </row>
    <row r="45">
      <c r="A45" s="4" t="inlineStr">
        <is>
          <t>Customer One [Member] | Customer Concentration Risk [Member] | Revenue Benchmar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10" t="n">
        <v>0.233</v>
      </c>
      <c r="C47" s="10" t="n">
        <v>0.233</v>
      </c>
      <c r="D47" s="10" t="n">
        <v>0.364</v>
      </c>
      <c r="E47" s="10" t="n">
        <v>0.282</v>
      </c>
      <c r="F47" s="4" t="inlineStr">
        <is>
          <t xml:space="preserve"> </t>
        </is>
      </c>
    </row>
    <row r="48">
      <c r="A48" s="4" t="inlineStr">
        <is>
          <t>Customer One [Member] | Concentration of Vendors [Member] | Customer Concentration Risk [Member] | Accounts Receivabl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9" t="n">
        <v>0.29</v>
      </c>
      <c r="C50" s="9" t="n">
        <v>0.29</v>
      </c>
      <c r="D50" s="4" t="inlineStr">
        <is>
          <t xml:space="preserve"> </t>
        </is>
      </c>
      <c r="E50" s="4" t="inlineStr">
        <is>
          <t xml:space="preserve"> </t>
        </is>
      </c>
      <c r="F50" s="4" t="inlineStr">
        <is>
          <t xml:space="preserve"> </t>
        </is>
      </c>
    </row>
    <row r="51">
      <c r="A51" s="4" t="inlineStr">
        <is>
          <t>Customer Two [Member] | Customer Concentration Risk [Member] | Accounts Receivabl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10" t="n">
        <v>0.235</v>
      </c>
      <c r="C53" s="10" t="n">
        <v>0.235</v>
      </c>
      <c r="D53" s="10" t="n">
        <v>0.267</v>
      </c>
      <c r="E53" s="4" t="inlineStr">
        <is>
          <t xml:space="preserve"> </t>
        </is>
      </c>
      <c r="F53" s="4" t="inlineStr">
        <is>
          <t xml:space="preserve"> </t>
        </is>
      </c>
    </row>
    <row r="54">
      <c r="A54" s="4" t="inlineStr">
        <is>
          <t>Customer Two [Member] | Customer Concentration Risk [Member] | Revenue Benchmar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10" t="n">
        <v>0.221</v>
      </c>
      <c r="C56" s="10" t="n">
        <v>0.221</v>
      </c>
      <c r="D56" s="10" t="n">
        <v>0.147</v>
      </c>
      <c r="E56" s="10" t="n">
        <v>0.106</v>
      </c>
      <c r="F56" s="4" t="inlineStr">
        <is>
          <t xml:space="preserve"> </t>
        </is>
      </c>
    </row>
    <row r="57">
      <c r="A57" s="4" t="inlineStr">
        <is>
          <t>Customer Two [Member] | Credit Concentration Risk [Member] | Accounts Receivabl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10" t="n">
        <v>0.207</v>
      </c>
      <c r="C59" s="10" t="n">
        <v>0.207</v>
      </c>
      <c r="D59" s="4" t="inlineStr">
        <is>
          <t xml:space="preserve"> </t>
        </is>
      </c>
      <c r="E59" s="4" t="inlineStr">
        <is>
          <t xml:space="preserve"> </t>
        </is>
      </c>
      <c r="F59" s="4" t="inlineStr">
        <is>
          <t xml:space="preserve"> </t>
        </is>
      </c>
    </row>
    <row r="60">
      <c r="A60" s="4" t="inlineStr">
        <is>
          <t>Customer Three [Member] | Customer Concentration Risk [Member] | Accounts Receivabl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9" t="n">
        <v>0.21</v>
      </c>
      <c r="C62" s="9" t="n">
        <v>0.21</v>
      </c>
      <c r="D62" s="10" t="n">
        <v>0.182</v>
      </c>
      <c r="E62" s="4" t="inlineStr">
        <is>
          <t xml:space="preserve"> </t>
        </is>
      </c>
      <c r="F62" s="4" t="inlineStr">
        <is>
          <t xml:space="preserve"> </t>
        </is>
      </c>
    </row>
    <row r="63">
      <c r="A63" s="4" t="inlineStr">
        <is>
          <t>Customer Three [Member] | Customer Concentration Risk [Member] | Revenue Benchmar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risk percentage</t>
        </is>
      </c>
      <c r="B65" s="10" t="n">
        <v>0.128</v>
      </c>
      <c r="C65" s="10" t="n">
        <v>0.128</v>
      </c>
      <c r="D65" s="10" t="n">
        <v>0.134</v>
      </c>
      <c r="E65" s="4" t="inlineStr">
        <is>
          <t xml:space="preserve"> </t>
        </is>
      </c>
      <c r="F65" s="4" t="inlineStr">
        <is>
          <t xml:space="preserve"> </t>
        </is>
      </c>
    </row>
    <row r="66">
      <c r="A66" s="4" t="inlineStr">
        <is>
          <t>Customer Three [Member] | Credit Concentration Risk [Member] | Accounts Receivabl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centration risk percentage</t>
        </is>
      </c>
      <c r="B68" s="10" t="n">
        <v>0.104</v>
      </c>
      <c r="C68" s="10" t="n">
        <v>0.104</v>
      </c>
      <c r="D68" s="4" t="inlineStr">
        <is>
          <t xml:space="preserve"> </t>
        </is>
      </c>
      <c r="E68" s="4" t="inlineStr">
        <is>
          <t xml:space="preserve"> </t>
        </is>
      </c>
      <c r="F68" s="4" t="inlineStr">
        <is>
          <t xml:space="preserve"> </t>
        </is>
      </c>
    </row>
    <row r="69">
      <c r="A69" s="4" t="inlineStr">
        <is>
          <t>Customer Four [Member] | Customer Concentration Risk [Member] | Accounts Receivabl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ncentration risk percentage</t>
        </is>
      </c>
      <c r="B71" s="10" t="n">
        <v>0.185</v>
      </c>
      <c r="C71" s="10" t="n">
        <v>0.185</v>
      </c>
      <c r="D71" s="4" t="inlineStr">
        <is>
          <t xml:space="preserve"> </t>
        </is>
      </c>
      <c r="E71" s="4" t="inlineStr">
        <is>
          <t xml:space="preserve"> </t>
        </is>
      </c>
      <c r="F71" s="4" t="inlineStr">
        <is>
          <t xml:space="preserve"> </t>
        </is>
      </c>
    </row>
    <row r="72">
      <c r="A72" s="4" t="inlineStr">
        <is>
          <t>United States of America, Dollar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xchange rate</t>
        </is>
      </c>
      <c r="B74" s="5" t="n">
        <v>1</v>
      </c>
      <c r="C74" s="4" t="inlineStr">
        <is>
          <t xml:space="preserve"> </t>
        </is>
      </c>
      <c r="D74" s="4" t="inlineStr">
        <is>
          <t xml:space="preserve"> </t>
        </is>
      </c>
      <c r="E74" s="4" t="inlineStr">
        <is>
          <t xml:space="preserve"> </t>
        </is>
      </c>
      <c r="F74" s="5" t="n">
        <v>1</v>
      </c>
    </row>
    <row r="75">
      <c r="A75" s="4" t="inlineStr">
        <is>
          <t>Hong Kong, Dollar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change rate</t>
        </is>
      </c>
      <c r="B77" s="11" t="n">
        <v>7.8083</v>
      </c>
      <c r="C77" s="4" t="inlineStr">
        <is>
          <t xml:space="preserve"> </t>
        </is>
      </c>
      <c r="D77" s="4" t="inlineStr">
        <is>
          <t xml:space="preserve"> </t>
        </is>
      </c>
      <c r="E77" s="4" t="inlineStr">
        <is>
          <t xml:space="preserve"> </t>
        </is>
      </c>
      <c r="F77" s="11" t="n">
        <v>7.8083</v>
      </c>
    </row>
    <row r="78">
      <c r="A78" s="4" t="inlineStr">
        <is>
          <t>IPO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umulated deferred IPO cost</t>
        </is>
      </c>
      <c r="B80" s="4" t="inlineStr">
        <is>
          <t xml:space="preserve"> </t>
        </is>
      </c>
      <c r="C80" s="4" t="inlineStr">
        <is>
          <t xml:space="preserve"> </t>
        </is>
      </c>
      <c r="D80" s="6" t="n">
        <v>4935602</v>
      </c>
      <c r="E80" s="4" t="inlineStr">
        <is>
          <t xml:space="preserve"> </t>
        </is>
      </c>
      <c r="F80" s="6" t="n">
        <v>939272</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4</t>
        </is>
      </c>
    </row>
    <row r="2">
      <c r="A2" s="4" t="inlineStr">
        <is>
          <t>Leasehold Improvements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Furniture and Fixtur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Office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Details) - Schedule of Group’s Revenues Disaggregated by Service Line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Schedule of Group’s Revenues Disaggregated by Service Lines [Line Items]</t>
        </is>
      </c>
      <c r="B3" s="4" t="inlineStr">
        <is>
          <t xml:space="preserve"> </t>
        </is>
      </c>
      <c r="C3" s="4" t="inlineStr">
        <is>
          <t xml:space="preserve"> </t>
        </is>
      </c>
      <c r="D3" s="4" t="inlineStr">
        <is>
          <t xml:space="preserve"> </t>
        </is>
      </c>
      <c r="E3" s="4" t="inlineStr">
        <is>
          <t xml:space="preserve"> </t>
        </is>
      </c>
    </row>
    <row r="4">
      <c r="A4" s="4" t="inlineStr">
        <is>
          <t>Total</t>
        </is>
      </c>
      <c r="B4" s="6" t="n">
        <v>30124952</v>
      </c>
      <c r="C4" s="6" t="n">
        <v>3858068</v>
      </c>
      <c r="D4" s="6" t="n">
        <v>31466673</v>
      </c>
      <c r="E4" s="6" t="n">
        <v>46915077</v>
      </c>
    </row>
    <row r="5">
      <c r="A5" s="4" t="inlineStr">
        <is>
          <t>Employment Services [Member]</t>
        </is>
      </c>
      <c r="B5" s="4" t="inlineStr">
        <is>
          <t xml:space="preserve"> </t>
        </is>
      </c>
      <c r="C5" s="4" t="inlineStr">
        <is>
          <t xml:space="preserve"> </t>
        </is>
      </c>
      <c r="D5" s="4" t="inlineStr">
        <is>
          <t xml:space="preserve"> </t>
        </is>
      </c>
      <c r="E5" s="4" t="inlineStr">
        <is>
          <t xml:space="preserve"> </t>
        </is>
      </c>
    </row>
    <row r="6">
      <c r="A6" s="3" t="inlineStr">
        <is>
          <t>Schedule of Group’s Revenues Disaggregated by Service Lines [Line Items]</t>
        </is>
      </c>
      <c r="B6" s="4" t="inlineStr">
        <is>
          <t xml:space="preserve"> </t>
        </is>
      </c>
      <c r="C6" s="4" t="inlineStr">
        <is>
          <t xml:space="preserve"> </t>
        </is>
      </c>
      <c r="D6" s="4" t="inlineStr">
        <is>
          <t xml:space="preserve"> </t>
        </is>
      </c>
      <c r="E6" s="4" t="inlineStr">
        <is>
          <t xml:space="preserve"> </t>
        </is>
      </c>
    </row>
    <row r="7">
      <c r="A7" s="4" t="inlineStr">
        <is>
          <t>Revenues</t>
        </is>
      </c>
      <c r="B7" s="5" t="n">
        <v>12529119</v>
      </c>
      <c r="C7" s="5" t="n">
        <v>1604590</v>
      </c>
      <c r="D7" s="5" t="n">
        <v>14485440</v>
      </c>
      <c r="E7" s="5" t="n">
        <v>15030032</v>
      </c>
    </row>
    <row r="8">
      <c r="A8" s="4" t="inlineStr">
        <is>
          <t>Total</t>
        </is>
      </c>
      <c r="B8" s="5" t="n">
        <v>12529119</v>
      </c>
      <c r="C8" s="5" t="n">
        <v>1604590</v>
      </c>
      <c r="D8" s="5" t="n">
        <v>14485440</v>
      </c>
      <c r="E8" s="5" t="n">
        <v>15030032</v>
      </c>
    </row>
    <row r="9">
      <c r="A9" s="4" t="inlineStr">
        <is>
          <t>Payroll Outsourcing Services [Member]</t>
        </is>
      </c>
      <c r="B9" s="4" t="inlineStr">
        <is>
          <t xml:space="preserve"> </t>
        </is>
      </c>
      <c r="C9" s="4" t="inlineStr">
        <is>
          <t xml:space="preserve"> </t>
        </is>
      </c>
      <c r="D9" s="4" t="inlineStr">
        <is>
          <t xml:space="preserve"> </t>
        </is>
      </c>
      <c r="E9" s="4" t="inlineStr">
        <is>
          <t xml:space="preserve"> </t>
        </is>
      </c>
    </row>
    <row r="10">
      <c r="A10" s="3" t="inlineStr">
        <is>
          <t>Schedule of Group’s Revenues Disaggregated by Service Line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7595833</v>
      </c>
      <c r="C11" s="5" t="n">
        <v>2253478</v>
      </c>
      <c r="D11" s="5" t="n">
        <v>16981233</v>
      </c>
      <c r="E11" s="5" t="n">
        <v>16011572</v>
      </c>
    </row>
    <row r="12">
      <c r="A12" s="4" t="inlineStr">
        <is>
          <t>Total</t>
        </is>
      </c>
      <c r="B12" s="5" t="n">
        <v>17595833</v>
      </c>
      <c r="C12" s="5" t="n">
        <v>2253478</v>
      </c>
      <c r="D12" s="5" t="n">
        <v>16981233</v>
      </c>
      <c r="E12" s="5" t="n">
        <v>16011572</v>
      </c>
    </row>
    <row r="13">
      <c r="A13" s="4" t="inlineStr">
        <is>
          <t>Consultancy and Market Research Services [Member]</t>
        </is>
      </c>
      <c r="B13" s="4" t="inlineStr">
        <is>
          <t xml:space="preserve"> </t>
        </is>
      </c>
      <c r="C13" s="4" t="inlineStr">
        <is>
          <t xml:space="preserve"> </t>
        </is>
      </c>
      <c r="D13" s="4" t="inlineStr">
        <is>
          <t xml:space="preserve"> </t>
        </is>
      </c>
      <c r="E13" s="4" t="inlineStr">
        <is>
          <t xml:space="preserve"> </t>
        </is>
      </c>
    </row>
    <row r="14">
      <c r="A14" s="3" t="inlineStr">
        <is>
          <t>Schedule of Group’s Revenues Disaggregated by Service Lines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4" t="inlineStr">
        <is>
          <t xml:space="preserve"> </t>
        </is>
      </c>
      <c r="E15" s="5" t="n">
        <v>15873473</v>
      </c>
    </row>
    <row r="16">
      <c r="A16" s="4" t="inlineStr">
        <is>
          <t>Total</t>
        </is>
      </c>
      <c r="B16" s="4" t="inlineStr">
        <is>
          <t xml:space="preserve"> </t>
        </is>
      </c>
      <c r="C16" s="4" t="inlineStr">
        <is>
          <t xml:space="preserve"> </t>
        </is>
      </c>
      <c r="D16" s="4" t="inlineStr">
        <is>
          <t xml:space="preserve"> </t>
        </is>
      </c>
      <c r="E16" s="6" t="n">
        <v>15873473</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Details) - Schedule of Group’s Revenues Disaggregated by Service Lines and Geographic Location of the Employees of our Customer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Schedule of Group’s Revenues Disaggregated by Service Lines and Geographic Location of the Employees of our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529119</v>
      </c>
      <c r="C4" s="6" t="n">
        <v>1604590</v>
      </c>
      <c r="D4" s="6" t="n">
        <v>14485440</v>
      </c>
      <c r="E4" s="6" t="n">
        <v>15030032</v>
      </c>
    </row>
    <row r="5">
      <c r="A5" s="4" t="inlineStr">
        <is>
          <t>Total revenues</t>
        </is>
      </c>
      <c r="B5" s="5" t="n">
        <v>17595833</v>
      </c>
      <c r="C5" s="5" t="n">
        <v>2253478</v>
      </c>
      <c r="D5" s="5" t="n">
        <v>16981233</v>
      </c>
      <c r="E5" s="5" t="n">
        <v>16011572</v>
      </c>
    </row>
    <row r="6">
      <c r="A6" s="4" t="inlineStr">
        <is>
          <t>Total revenues</t>
        </is>
      </c>
      <c r="B6" s="4" t="inlineStr">
        <is>
          <t xml:space="preserve"> </t>
        </is>
      </c>
      <c r="C6" s="4" t="inlineStr">
        <is>
          <t xml:space="preserve"> </t>
        </is>
      </c>
      <c r="D6" s="4" t="inlineStr">
        <is>
          <t xml:space="preserve"> </t>
        </is>
      </c>
      <c r="E6" s="5" t="n">
        <v>15873473</v>
      </c>
    </row>
    <row r="7">
      <c r="A7" s="4" t="inlineStr">
        <is>
          <t>Total revenues</t>
        </is>
      </c>
      <c r="B7" s="5" t="n">
        <v>30124952</v>
      </c>
      <c r="C7" s="5" t="n">
        <v>3858068</v>
      </c>
      <c r="D7" s="5" t="n">
        <v>31466673</v>
      </c>
      <c r="E7" s="5" t="n">
        <v>46915077</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Schedule of Group’s Revenues Disaggregated by Service Lines and Geographic Location of the Employees of our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57460</v>
      </c>
      <c r="C10" s="5" t="n">
        <v>84200</v>
      </c>
      <c r="D10" s="5" t="n">
        <v>602599</v>
      </c>
      <c r="E10" s="5" t="n">
        <v>1108019</v>
      </c>
    </row>
    <row r="11">
      <c r="A11" s="4" t="inlineStr">
        <is>
          <t>Total revenues</t>
        </is>
      </c>
      <c r="B11" s="5" t="n">
        <v>874768</v>
      </c>
      <c r="C11" s="5" t="n">
        <v>112030</v>
      </c>
      <c r="D11" s="5" t="n">
        <v>842269</v>
      </c>
      <c r="E11" s="5" t="n">
        <v>2865852</v>
      </c>
    </row>
    <row r="12">
      <c r="A12" s="4" t="inlineStr">
        <is>
          <t>Total revenues</t>
        </is>
      </c>
      <c r="B12" s="4" t="inlineStr">
        <is>
          <t xml:space="preserve"> </t>
        </is>
      </c>
      <c r="C12" s="4" t="inlineStr">
        <is>
          <t xml:space="preserve"> </t>
        </is>
      </c>
      <c r="D12" s="4" t="inlineStr">
        <is>
          <t xml:space="preserve"> </t>
        </is>
      </c>
      <c r="E12" s="5" t="n">
        <v>15873473</v>
      </c>
    </row>
    <row r="13">
      <c r="A13" s="4" t="inlineStr">
        <is>
          <t>Macau [Member]</t>
        </is>
      </c>
      <c r="B13" s="4" t="inlineStr">
        <is>
          <t xml:space="preserve"> </t>
        </is>
      </c>
      <c r="C13" s="4" t="inlineStr">
        <is>
          <t xml:space="preserve"> </t>
        </is>
      </c>
      <c r="D13" s="4" t="inlineStr">
        <is>
          <t xml:space="preserve"> </t>
        </is>
      </c>
      <c r="E13" s="4" t="inlineStr">
        <is>
          <t xml:space="preserve"> </t>
        </is>
      </c>
    </row>
    <row r="14">
      <c r="A14" s="3" t="inlineStr">
        <is>
          <t>Schedule of Group’s Revenues Disaggregated by Service Lines and Geographic Location of the Employees of our Customers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03844</v>
      </c>
      <c r="C15" s="5" t="n">
        <v>13299</v>
      </c>
      <c r="D15" s="5" t="n">
        <v>277889</v>
      </c>
      <c r="E15" s="5" t="n">
        <v>169027</v>
      </c>
    </row>
    <row r="16">
      <c r="A16" s="4" t="inlineStr">
        <is>
          <t>Total revenues</t>
        </is>
      </c>
      <c r="B16" s="5" t="n">
        <v>459939</v>
      </c>
      <c r="C16" s="5" t="n">
        <v>58904</v>
      </c>
      <c r="D16" s="5" t="n">
        <v>682743</v>
      </c>
      <c r="E16" s="5" t="n">
        <v>777858</v>
      </c>
    </row>
    <row r="17">
      <c r="A17" s="4" t="inlineStr">
        <is>
          <t>PRC [Member]</t>
        </is>
      </c>
      <c r="B17" s="4" t="inlineStr">
        <is>
          <t xml:space="preserve"> </t>
        </is>
      </c>
      <c r="C17" s="4" t="inlineStr">
        <is>
          <t xml:space="preserve"> </t>
        </is>
      </c>
      <c r="D17" s="4" t="inlineStr">
        <is>
          <t xml:space="preserve"> </t>
        </is>
      </c>
      <c r="E17" s="4" t="inlineStr">
        <is>
          <t xml:space="preserve"> </t>
        </is>
      </c>
    </row>
    <row r="18">
      <c r="A18" s="3" t="inlineStr">
        <is>
          <t>Schedule of Group’s Revenues Disaggregated by Service Lines and Geographic Location of the Employees of our Customer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193462</v>
      </c>
      <c r="C19" s="5" t="n">
        <v>921258</v>
      </c>
      <c r="D19" s="5" t="n">
        <v>10550194</v>
      </c>
      <c r="E19" s="5" t="n">
        <v>11426534</v>
      </c>
    </row>
    <row r="20">
      <c r="A20" s="4" t="inlineStr">
        <is>
          <t>Total revenues</t>
        </is>
      </c>
      <c r="B20" s="5" t="n">
        <v>15973129</v>
      </c>
      <c r="C20" s="5" t="n">
        <v>2045660</v>
      </c>
      <c r="D20" s="5" t="n">
        <v>15378972</v>
      </c>
      <c r="E20" s="5" t="n">
        <v>12355903</v>
      </c>
    </row>
    <row r="21">
      <c r="A21" s="4" t="inlineStr">
        <is>
          <t>Taiwan [Member]</t>
        </is>
      </c>
      <c r="B21" s="4" t="inlineStr">
        <is>
          <t xml:space="preserve"> </t>
        </is>
      </c>
      <c r="C21" s="4" t="inlineStr">
        <is>
          <t xml:space="preserve"> </t>
        </is>
      </c>
      <c r="D21" s="4" t="inlineStr">
        <is>
          <t xml:space="preserve"> </t>
        </is>
      </c>
      <c r="E21" s="4" t="inlineStr">
        <is>
          <t xml:space="preserve"> </t>
        </is>
      </c>
    </row>
    <row r="22">
      <c r="A22" s="3" t="inlineStr">
        <is>
          <t>Schedule of Group’s Revenues Disaggregated by Service Lines and Geographic Location of the Employees of our Customers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164541</v>
      </c>
      <c r="C23" s="5" t="n">
        <v>533348</v>
      </c>
      <c r="D23" s="5" t="n">
        <v>1703697</v>
      </c>
      <c r="E23" s="5" t="n">
        <v>1623067</v>
      </c>
    </row>
    <row r="24">
      <c r="A24" s="4" t="inlineStr">
        <is>
          <t>Total revenues</t>
        </is>
      </c>
      <c r="B24" s="5" t="n">
        <v>189707</v>
      </c>
      <c r="C24" s="5" t="n">
        <v>24296</v>
      </c>
      <c r="D24" s="4" t="inlineStr">
        <is>
          <t xml:space="preserve"> </t>
        </is>
      </c>
      <c r="E24" s="4" t="inlineStr">
        <is>
          <t xml:space="preserve"> </t>
        </is>
      </c>
    </row>
    <row r="25">
      <c r="A25" s="4" t="inlineStr">
        <is>
          <t>Japan [Member]</t>
        </is>
      </c>
      <c r="B25" s="4" t="inlineStr">
        <is>
          <t xml:space="preserve"> </t>
        </is>
      </c>
      <c r="C25" s="4" t="inlineStr">
        <is>
          <t xml:space="preserve"> </t>
        </is>
      </c>
      <c r="D25" s="4" t="inlineStr">
        <is>
          <t xml:space="preserve"> </t>
        </is>
      </c>
      <c r="E25" s="4" t="inlineStr">
        <is>
          <t xml:space="preserve"> </t>
        </is>
      </c>
    </row>
    <row r="26">
      <c r="A26" s="3" t="inlineStr">
        <is>
          <t>Schedule of Group’s Revenues Disaggregated by Service Lines and Geographic Location of the Employees of our Customers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7766</v>
      </c>
      <c r="C27" s="5" t="n">
        <v>995</v>
      </c>
      <c r="D27" s="5" t="n">
        <v>699535</v>
      </c>
      <c r="E27" s="5" t="n">
        <v>361826</v>
      </c>
    </row>
    <row r="28">
      <c r="A28" s="4" t="inlineStr">
        <is>
          <t>Australia [Member]</t>
        </is>
      </c>
      <c r="B28" s="4" t="inlineStr">
        <is>
          <t xml:space="preserve"> </t>
        </is>
      </c>
      <c r="C28" s="4" t="inlineStr">
        <is>
          <t xml:space="preserve"> </t>
        </is>
      </c>
      <c r="D28" s="4" t="inlineStr">
        <is>
          <t xml:space="preserve"> </t>
        </is>
      </c>
      <c r="E28" s="4" t="inlineStr">
        <is>
          <t xml:space="preserve"> </t>
        </is>
      </c>
    </row>
    <row r="29">
      <c r="A29" s="3" t="inlineStr">
        <is>
          <t>Schedule of Group’s Revenues Disaggregated by Service Lines and Geographic Location of the Employees of our Customers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43757</v>
      </c>
      <c r="C30" s="5" t="n">
        <v>5604</v>
      </c>
      <c r="D30" s="5" t="n">
        <v>132354</v>
      </c>
      <c r="E30" s="5" t="n">
        <v>116278</v>
      </c>
    </row>
    <row r="31">
      <c r="A31" s="4" t="inlineStr">
        <is>
          <t>Thailand [Member]</t>
        </is>
      </c>
      <c r="B31" s="4" t="inlineStr">
        <is>
          <t xml:space="preserve"> </t>
        </is>
      </c>
      <c r="C31" s="4" t="inlineStr">
        <is>
          <t xml:space="preserve"> </t>
        </is>
      </c>
      <c r="D31" s="4" t="inlineStr">
        <is>
          <t xml:space="preserve"> </t>
        </is>
      </c>
      <c r="E31" s="4" t="inlineStr">
        <is>
          <t xml:space="preserve"> </t>
        </is>
      </c>
    </row>
    <row r="32">
      <c r="A32" s="3" t="inlineStr">
        <is>
          <t>Schedule of Group’s Revenues Disaggregated by Service Lines and Geographic Location of the Employees of our Customers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12902</v>
      </c>
      <c r="C33" s="5" t="n">
        <v>14459</v>
      </c>
      <c r="D33" s="5" t="n">
        <v>40738</v>
      </c>
      <c r="E33" s="5" t="n">
        <v>64175</v>
      </c>
    </row>
    <row r="34">
      <c r="A34" s="4" t="inlineStr">
        <is>
          <t>Malaysia [Member]</t>
        </is>
      </c>
      <c r="B34" s="4" t="inlineStr">
        <is>
          <t xml:space="preserve"> </t>
        </is>
      </c>
      <c r="C34" s="4" t="inlineStr">
        <is>
          <t xml:space="preserve"> </t>
        </is>
      </c>
      <c r="D34" s="4" t="inlineStr">
        <is>
          <t xml:space="preserve"> </t>
        </is>
      </c>
      <c r="E34" s="4" t="inlineStr">
        <is>
          <t xml:space="preserve"> </t>
        </is>
      </c>
    </row>
    <row r="35">
      <c r="A35" s="3" t="inlineStr">
        <is>
          <t>Schedule of Group’s Revenues Disaggregated by Service Lines and Geographic Location of the Employees of our Customers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4" t="inlineStr">
        <is>
          <t xml:space="preserve"> </t>
        </is>
      </c>
      <c r="D36" s="5" t="n">
        <v>37928</v>
      </c>
      <c r="E36" s="5" t="n">
        <v>57033</v>
      </c>
    </row>
    <row r="37">
      <c r="A37" s="4" t="inlineStr">
        <is>
          <t>Vietnam [Member]</t>
        </is>
      </c>
      <c r="B37" s="4" t="inlineStr">
        <is>
          <t xml:space="preserve"> </t>
        </is>
      </c>
      <c r="C37" s="4" t="inlineStr">
        <is>
          <t xml:space="preserve"> </t>
        </is>
      </c>
      <c r="D37" s="4" t="inlineStr">
        <is>
          <t xml:space="preserve"> </t>
        </is>
      </c>
      <c r="E37" s="4" t="inlineStr">
        <is>
          <t xml:space="preserve"> </t>
        </is>
      </c>
    </row>
    <row r="38">
      <c r="A38" s="3" t="inlineStr">
        <is>
          <t>Schedule of Group’s Revenues Disaggregated by Service Lines and Geographic Location of the Employees of our Customers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43103</v>
      </c>
      <c r="C39" s="5" t="n">
        <v>5520</v>
      </c>
      <c r="D39" s="5" t="n">
        <v>60850</v>
      </c>
      <c r="E39" s="5" t="n">
        <v>44782</v>
      </c>
    </row>
    <row r="40">
      <c r="A40" s="4" t="inlineStr">
        <is>
          <t>India [Member]</t>
        </is>
      </c>
      <c r="B40" s="4" t="inlineStr">
        <is>
          <t xml:space="preserve"> </t>
        </is>
      </c>
      <c r="C40" s="4" t="inlineStr">
        <is>
          <t xml:space="preserve"> </t>
        </is>
      </c>
      <c r="D40" s="4" t="inlineStr">
        <is>
          <t xml:space="preserve"> </t>
        </is>
      </c>
      <c r="E40" s="4" t="inlineStr">
        <is>
          <t xml:space="preserve"> </t>
        </is>
      </c>
    </row>
    <row r="41">
      <c r="A41" s="3" t="inlineStr">
        <is>
          <t>Schedule of Group’s Revenues Disaggregated by Service Lines and Geographic Location of the Employees of our Customers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6251</v>
      </c>
      <c r="C42" s="5" t="n">
        <v>801</v>
      </c>
      <c r="D42" s="5" t="n">
        <v>79809</v>
      </c>
      <c r="E42" s="5" t="n">
        <v>18444</v>
      </c>
    </row>
    <row r="43">
      <c r="A43" s="4" t="inlineStr">
        <is>
          <t>Total revenues</t>
        </is>
      </c>
      <c r="B43" s="5" t="n">
        <v>98290</v>
      </c>
      <c r="C43" s="5" t="n">
        <v>12588</v>
      </c>
      <c r="D43" s="5" t="n">
        <v>77249</v>
      </c>
      <c r="E43" s="5" t="n">
        <v>11959</v>
      </c>
    </row>
    <row r="44">
      <c r="A44" s="4" t="inlineStr">
        <is>
          <t>Indonesia [Member]</t>
        </is>
      </c>
      <c r="B44" s="4" t="inlineStr">
        <is>
          <t xml:space="preserve"> </t>
        </is>
      </c>
      <c r="C44" s="4" t="inlineStr">
        <is>
          <t xml:space="preserve"> </t>
        </is>
      </c>
      <c r="D44" s="4" t="inlineStr">
        <is>
          <t xml:space="preserve"> </t>
        </is>
      </c>
      <c r="E44" s="4" t="inlineStr">
        <is>
          <t xml:space="preserve"> </t>
        </is>
      </c>
    </row>
    <row r="45">
      <c r="A45" s="3" t="inlineStr">
        <is>
          <t>Schedule of Group’s Revenues Disaggregated by Service Lines and Geographic Location of the Employees of our Customers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8442</v>
      </c>
      <c r="C46" s="5" t="n">
        <v>3643</v>
      </c>
      <c r="D46" s="5" t="n">
        <v>195607</v>
      </c>
      <c r="E46" s="5" t="n">
        <v>20210</v>
      </c>
    </row>
    <row r="47">
      <c r="A47" s="4" t="inlineStr">
        <is>
          <t>Philippines [Member]</t>
        </is>
      </c>
      <c r="B47" s="4" t="inlineStr">
        <is>
          <t xml:space="preserve"> </t>
        </is>
      </c>
      <c r="C47" s="4" t="inlineStr">
        <is>
          <t xml:space="preserve"> </t>
        </is>
      </c>
      <c r="D47" s="4" t="inlineStr">
        <is>
          <t xml:space="preserve"> </t>
        </is>
      </c>
      <c r="E47" s="4" t="inlineStr">
        <is>
          <t xml:space="preserve"> </t>
        </is>
      </c>
    </row>
    <row r="48">
      <c r="A48" s="3" t="inlineStr">
        <is>
          <t>Schedule of Group’s Revenues Disaggregated by Service Lines and Geographic Location of the Employees of our Customers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3098</v>
      </c>
      <c r="C49" s="5" t="n">
        <v>4239</v>
      </c>
      <c r="D49" s="5" t="n">
        <v>62901</v>
      </c>
      <c r="E49" s="5" t="n">
        <v>20637</v>
      </c>
    </row>
    <row r="50">
      <c r="A50" s="4" t="inlineStr">
        <is>
          <t>Bangladesh [Member]</t>
        </is>
      </c>
      <c r="B50" s="4" t="inlineStr">
        <is>
          <t xml:space="preserve"> </t>
        </is>
      </c>
      <c r="C50" s="4" t="inlineStr">
        <is>
          <t xml:space="preserve"> </t>
        </is>
      </c>
      <c r="D50" s="4" t="inlineStr">
        <is>
          <t xml:space="preserve"> </t>
        </is>
      </c>
      <c r="E50" s="4" t="inlineStr">
        <is>
          <t xml:space="preserve"> </t>
        </is>
      </c>
    </row>
    <row r="51">
      <c r="A51" s="3" t="inlineStr">
        <is>
          <t>Schedule of Group’s Revenues Disaggregated by Service Lines and Geographic Location of the Employees of our Customers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2995</v>
      </c>
      <c r="C52" s="5" t="n">
        <v>5506</v>
      </c>
      <c r="D52" s="5" t="n">
        <v>36391</v>
      </c>
      <c r="E52" s="4" t="inlineStr">
        <is>
          <t xml:space="preserve"> </t>
        </is>
      </c>
    </row>
    <row r="53">
      <c r="A53" s="4" t="inlineStr">
        <is>
          <t>Singapore [Member]</t>
        </is>
      </c>
      <c r="B53" s="4" t="inlineStr">
        <is>
          <t xml:space="preserve"> </t>
        </is>
      </c>
      <c r="C53" s="4" t="inlineStr">
        <is>
          <t xml:space="preserve"> </t>
        </is>
      </c>
      <c r="D53" s="4" t="inlineStr">
        <is>
          <t xml:space="preserve"> </t>
        </is>
      </c>
      <c r="E53" s="4" t="inlineStr">
        <is>
          <t xml:space="preserve"> </t>
        </is>
      </c>
    </row>
    <row r="54">
      <c r="A54" s="3" t="inlineStr">
        <is>
          <t>Schedule of Group’s Revenues Disaggregated by Service Lines and Geographic Location of the Employees of our Customers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65657</v>
      </c>
      <c r="C55" s="5" t="n">
        <v>8409</v>
      </c>
      <c r="D55" s="5" t="n">
        <v>4948</v>
      </c>
      <c r="E55" s="4" t="inlineStr">
        <is>
          <t xml:space="preserve"> </t>
        </is>
      </c>
    </row>
    <row r="56">
      <c r="A56" s="4" t="inlineStr">
        <is>
          <t>South Korea [Member]</t>
        </is>
      </c>
      <c r="B56" s="4" t="inlineStr">
        <is>
          <t xml:space="preserve"> </t>
        </is>
      </c>
      <c r="C56" s="4" t="inlineStr">
        <is>
          <t xml:space="preserve"> </t>
        </is>
      </c>
      <c r="D56" s="4" t="inlineStr">
        <is>
          <t xml:space="preserve"> </t>
        </is>
      </c>
      <c r="E56" s="4" t="inlineStr">
        <is>
          <t xml:space="preserve"> </t>
        </is>
      </c>
    </row>
    <row r="57">
      <c r="A57" s="3" t="inlineStr">
        <is>
          <t>Schedule of Group’s Revenues Disaggregated by Service Lines and Geographic Location of the Employees of our Customers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25841</v>
      </c>
      <c r="C58" s="6" t="n">
        <v>3309</v>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Details) - Schedule of Group’s Revenues Disaggregated by the Timing of Revenue Recognition</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Schedule of Group’s Revenues Disaggregated by the Timing of Revenue Recogni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0124952</v>
      </c>
      <c r="C4" s="6" t="n">
        <v>3858068</v>
      </c>
      <c r="D4" s="6" t="n">
        <v>31466673</v>
      </c>
      <c r="E4" s="6" t="n">
        <v>46915077</v>
      </c>
    </row>
    <row r="5">
      <c r="A5" s="4" t="inlineStr">
        <is>
          <t>Services transferred over time [Member]</t>
        </is>
      </c>
      <c r="B5" s="4" t="inlineStr">
        <is>
          <t xml:space="preserve"> </t>
        </is>
      </c>
      <c r="C5" s="4" t="inlineStr">
        <is>
          <t xml:space="preserve"> </t>
        </is>
      </c>
      <c r="D5" s="4" t="inlineStr">
        <is>
          <t xml:space="preserve"> </t>
        </is>
      </c>
      <c r="E5" s="4" t="inlineStr">
        <is>
          <t xml:space="preserve"> </t>
        </is>
      </c>
    </row>
    <row r="6">
      <c r="A6" s="3" t="inlineStr">
        <is>
          <t>Schedule of Group’s Revenues Disaggregated by the Timing of Revenue Recogni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0124952</v>
      </c>
      <c r="C7" s="5" t="n">
        <v>3858068</v>
      </c>
      <c r="D7" s="5" t="n">
        <v>31466673</v>
      </c>
      <c r="E7" s="5" t="n">
        <v>40529178</v>
      </c>
    </row>
    <row r="8">
      <c r="A8" s="4" t="inlineStr">
        <is>
          <t>Services and deliverables transferred at a point in time [Member]</t>
        </is>
      </c>
      <c r="B8" s="4" t="inlineStr">
        <is>
          <t xml:space="preserve"> </t>
        </is>
      </c>
      <c r="C8" s="4" t="inlineStr">
        <is>
          <t xml:space="preserve"> </t>
        </is>
      </c>
      <c r="D8" s="4" t="inlineStr">
        <is>
          <t xml:space="preserve"> </t>
        </is>
      </c>
      <c r="E8" s="4" t="inlineStr">
        <is>
          <t xml:space="preserve"> </t>
        </is>
      </c>
    </row>
    <row r="9">
      <c r="A9" s="3" t="inlineStr">
        <is>
          <t>Schedule of Group’s Revenues Disaggregated by the Timing of Revenue Recogni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4" t="inlineStr">
        <is>
          <t xml:space="preserve"> </t>
        </is>
      </c>
      <c r="E10" s="6" t="n">
        <v>6385899</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 and Comprehensive Income</t>
        </is>
      </c>
      <c r="C1" s="2" t="inlineStr">
        <is>
          <t>12 Months Ended</t>
        </is>
      </c>
    </row>
    <row r="2">
      <c r="C2" s="2" t="inlineStr">
        <is>
          <t>Jun. 30, 2024 HKD ($) $ / shares shares</t>
        </is>
      </c>
      <c r="D2" s="2" t="inlineStr">
        <is>
          <t>Jun. 30, 2024 USD ($) $ / shares shares</t>
        </is>
      </c>
      <c r="E2" s="2" t="inlineStr">
        <is>
          <t>Jun. 30, 2023 HKD ($) $ / shares shares</t>
        </is>
      </c>
      <c r="F2" s="2" t="inlineStr">
        <is>
          <t>Jun. 30, 2022 HKD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30124952</v>
      </c>
      <c r="D4" s="6" t="n">
        <v>3858068</v>
      </c>
      <c r="E4" s="6" t="n">
        <v>31466673</v>
      </c>
      <c r="F4" s="6" t="n">
        <v>46915077</v>
      </c>
    </row>
    <row r="5">
      <c r="A5" s="4" t="inlineStr">
        <is>
          <t>Cost of revenues</t>
        </is>
      </c>
      <c r="C5" s="5" t="n">
        <v>-13951669</v>
      </c>
      <c r="D5" s="5" t="n">
        <v>-1786774</v>
      </c>
      <c r="E5" s="5" t="n">
        <v>-12999672</v>
      </c>
      <c r="F5" s="5" t="n">
        <v>-11696317</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general and administrative expenses</t>
        </is>
      </c>
      <c r="C7" s="5" t="n">
        <v>-9047204</v>
      </c>
      <c r="D7" s="5" t="n">
        <v>-1158665</v>
      </c>
      <c r="E7" s="5" t="n">
        <v>-8178103</v>
      </c>
      <c r="F7" s="5" t="n">
        <v>-8137263</v>
      </c>
    </row>
    <row r="8">
      <c r="A8" s="4" t="inlineStr">
        <is>
          <t>Reversal of provision for (Provision for) credit losses</t>
        </is>
      </c>
      <c r="C8" s="5" t="n">
        <v>-101598</v>
      </c>
      <c r="D8" s="5" t="n">
        <v>-13012</v>
      </c>
      <c r="E8" s="5" t="n">
        <v>61357</v>
      </c>
      <c r="F8" s="5" t="n">
        <v>-5246</v>
      </c>
    </row>
    <row r="9">
      <c r="A9" s="4" t="inlineStr">
        <is>
          <t>Total operating expenses</t>
        </is>
      </c>
      <c r="C9" s="5" t="n">
        <v>-9148802</v>
      </c>
      <c r="D9" s="5" t="n">
        <v>-1171677</v>
      </c>
      <c r="E9" s="5" t="n">
        <v>-8116746</v>
      </c>
      <c r="F9" s="5" t="n">
        <v>-8142509</v>
      </c>
    </row>
    <row r="10">
      <c r="A10" s="4" t="inlineStr">
        <is>
          <t>Income from operations</t>
        </is>
      </c>
      <c r="C10" s="5" t="n">
        <v>7024481</v>
      </c>
      <c r="D10" s="5" t="n">
        <v>899617</v>
      </c>
      <c r="E10" s="5" t="n">
        <v>10350255</v>
      </c>
      <c r="F10" s="5" t="n">
        <v>27076251</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Interest income</t>
        </is>
      </c>
      <c r="C12" s="5" t="n">
        <v>221723</v>
      </c>
      <c r="D12" s="5" t="n">
        <v>28396</v>
      </c>
      <c r="E12" s="5" t="n">
        <v>186390</v>
      </c>
      <c r="F12" s="5" t="n">
        <v>5142</v>
      </c>
    </row>
    <row r="13">
      <c r="A13" s="4" t="inlineStr">
        <is>
          <t>Interest expense</t>
        </is>
      </c>
      <c r="C13" s="5" t="n">
        <v>-34674</v>
      </c>
      <c r="D13" s="5" t="n">
        <v>-4441</v>
      </c>
      <c r="E13" s="5" t="n">
        <v>-123269</v>
      </c>
      <c r="F13" s="5" t="n">
        <v>-238742</v>
      </c>
    </row>
    <row r="14">
      <c r="A14" s="4" t="inlineStr">
        <is>
          <t>Other income</t>
        </is>
      </c>
      <c r="C14" s="5" t="n">
        <v>77762</v>
      </c>
      <c r="D14" s="5" t="n">
        <v>9959</v>
      </c>
      <c r="E14" s="5" t="n">
        <v>402967</v>
      </c>
      <c r="F14" s="5" t="n">
        <v>411692</v>
      </c>
    </row>
    <row r="15">
      <c r="A15" s="4" t="inlineStr">
        <is>
          <t>Total other income</t>
        </is>
      </c>
      <c r="C15" s="5" t="n">
        <v>264811</v>
      </c>
      <c r="D15" s="5" t="n">
        <v>33914</v>
      </c>
      <c r="E15" s="5" t="n">
        <v>466088</v>
      </c>
      <c r="F15" s="5" t="n">
        <v>178092</v>
      </c>
    </row>
    <row r="16">
      <c r="A16" s="4" t="inlineStr">
        <is>
          <t>Income before income tax</t>
        </is>
      </c>
      <c r="C16" s="5" t="n">
        <v>7289292</v>
      </c>
      <c r="D16" s="5" t="n">
        <v>933531</v>
      </c>
      <c r="E16" s="5" t="n">
        <v>10816343</v>
      </c>
      <c r="F16" s="5" t="n">
        <v>27254343</v>
      </c>
    </row>
    <row r="17">
      <c r="A17" s="4" t="inlineStr">
        <is>
          <t>Total income tax expense</t>
        </is>
      </c>
      <c r="C17" s="5" t="n">
        <v>-1783803</v>
      </c>
      <c r="D17" s="5" t="n">
        <v>-228450</v>
      </c>
      <c r="E17" s="5" t="n">
        <v>-1805663</v>
      </c>
      <c r="F17" s="5" t="n">
        <v>-4696002</v>
      </c>
    </row>
    <row r="18">
      <c r="A18" s="4" t="inlineStr">
        <is>
          <t>Net income</t>
        </is>
      </c>
      <c r="C18" s="5" t="n">
        <v>5505489</v>
      </c>
      <c r="D18" s="5" t="n">
        <v>705081</v>
      </c>
      <c r="E18" s="5" t="n">
        <v>9010680</v>
      </c>
      <c r="F18" s="5" t="n">
        <v>22558341</v>
      </c>
    </row>
    <row r="19">
      <c r="A19" s="4" t="inlineStr">
        <is>
          <t>Foreign currency translation adjustment</t>
        </is>
      </c>
      <c r="C19" s="5" t="n">
        <v>13205</v>
      </c>
      <c r="D19" s="5" t="n">
        <v>1691</v>
      </c>
      <c r="E19" s="5" t="n">
        <v>-45583</v>
      </c>
      <c r="F19" s="5" t="n">
        <v>-12114</v>
      </c>
    </row>
    <row r="20">
      <c r="A20" s="4" t="inlineStr">
        <is>
          <t>Comprehensive income</t>
        </is>
      </c>
      <c r="C20" s="6" t="n">
        <v>5518694</v>
      </c>
      <c r="D20" s="6" t="n">
        <v>706772</v>
      </c>
      <c r="E20" s="6" t="n">
        <v>8965097</v>
      </c>
      <c r="F20" s="6" t="n">
        <v>22546227</v>
      </c>
    </row>
    <row r="21">
      <c r="A21" s="3" t="inlineStr">
        <is>
          <t>Weighted average number of ordinary shares</t>
        </is>
      </c>
      <c r="C21" s="4" t="inlineStr">
        <is>
          <t xml:space="preserve"> </t>
        </is>
      </c>
      <c r="D21" s="4" t="inlineStr">
        <is>
          <t xml:space="preserve"> </t>
        </is>
      </c>
      <c r="E21" s="4" t="inlineStr">
        <is>
          <t xml:space="preserve"> </t>
        </is>
      </c>
      <c r="F21" s="4" t="inlineStr">
        <is>
          <t xml:space="preserve"> </t>
        </is>
      </c>
    </row>
    <row r="22">
      <c r="A22" s="4" t="inlineStr">
        <is>
          <t>Basic (in Shares)</t>
        </is>
      </c>
      <c r="B22" s="4" t="inlineStr">
        <is>
          <t>[1]</t>
        </is>
      </c>
      <c r="C22" s="5" t="n">
        <v>16000000</v>
      </c>
      <c r="D22" s="5" t="n">
        <v>16000000</v>
      </c>
      <c r="E22" s="5" t="n">
        <v>16000000</v>
      </c>
      <c r="F22" s="5" t="n">
        <v>16000000</v>
      </c>
    </row>
    <row r="23">
      <c r="A23" s="3" t="inlineStr">
        <is>
          <t>Earnings per share</t>
        </is>
      </c>
      <c r="C23" s="4" t="inlineStr">
        <is>
          <t xml:space="preserve"> </t>
        </is>
      </c>
      <c r="D23" s="4" t="inlineStr">
        <is>
          <t xml:space="preserve"> </t>
        </is>
      </c>
      <c r="E23" s="4" t="inlineStr">
        <is>
          <t xml:space="preserve"> </t>
        </is>
      </c>
      <c r="F23" s="4" t="inlineStr">
        <is>
          <t xml:space="preserve"> </t>
        </is>
      </c>
    </row>
    <row r="24">
      <c r="A24" s="4" t="inlineStr">
        <is>
          <t>Basic (in Dollars per share and Dollars per share) | (per share)</t>
        </is>
      </c>
      <c r="B24" s="4" t="inlineStr">
        <is>
          <t>[1]</t>
        </is>
      </c>
      <c r="C24" s="8" t="n">
        <v>0.34</v>
      </c>
      <c r="D24" s="8" t="n">
        <v>0.04</v>
      </c>
      <c r="E24" s="8" t="n">
        <v>0.5600000000000001</v>
      </c>
      <c r="F24" s="8" t="n">
        <v>1.41</v>
      </c>
    </row>
    <row r="25">
      <c r="A25" s="4" t="inlineStr">
        <is>
          <t>Employment Service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Total revenues</t>
        </is>
      </c>
      <c r="C27" s="6" t="n">
        <v>12529119</v>
      </c>
      <c r="D27" s="6" t="n">
        <v>1604590</v>
      </c>
      <c r="E27" s="6" t="n">
        <v>14485440</v>
      </c>
      <c r="F27" s="6" t="n">
        <v>15030032</v>
      </c>
    </row>
    <row r="28">
      <c r="A28" s="4" t="inlineStr">
        <is>
          <t>Payroll Outsourcing Services</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5" t="n">
        <v>17595833</v>
      </c>
      <c r="D30" s="5" t="n">
        <v>2253478</v>
      </c>
      <c r="E30" s="5" t="n">
        <v>16981233</v>
      </c>
      <c r="F30" s="5" t="n">
        <v>16011572</v>
      </c>
    </row>
    <row r="31">
      <c r="A31" s="4" t="inlineStr">
        <is>
          <t>Consultancy and Market Research Services</t>
        </is>
      </c>
      <c r="C31" s="4" t="inlineStr">
        <is>
          <t xml:space="preserve"> </t>
        </is>
      </c>
      <c r="D31" s="4" t="inlineStr">
        <is>
          <t xml:space="preserve"> </t>
        </is>
      </c>
      <c r="E31" s="4" t="inlineStr">
        <is>
          <t xml:space="preserve"> </t>
        </is>
      </c>
      <c r="F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row>
    <row r="33">
      <c r="A33" s="4" t="inlineStr">
        <is>
          <t>Total revenues</t>
        </is>
      </c>
      <c r="C33" s="4" t="inlineStr">
        <is>
          <t xml:space="preserve"> </t>
        </is>
      </c>
      <c r="D33" s="4" t="inlineStr">
        <is>
          <t xml:space="preserve"> </t>
        </is>
      </c>
      <c r="E33" s="4" t="inlineStr">
        <is>
          <t xml:space="preserve"> </t>
        </is>
      </c>
      <c r="F33" s="6" t="n">
        <v>15873473</v>
      </c>
    </row>
    <row r="34"/>
    <row r="35">
      <c r="A35" s="4" t="inlineStr">
        <is>
          <t>[1] Giving
retroactive effect to the 1,600 for 1 share split effected on December 19, 2022.</t>
        </is>
      </c>
    </row>
  </sheetData>
  <mergeCells count="4">
    <mergeCell ref="A1:B2"/>
    <mergeCell ref="C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Accounts Receivable, Net (Detail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101598</v>
      </c>
      <c r="C4" s="6" t="n">
        <v>13012</v>
      </c>
      <c r="D4" s="6" t="n">
        <v>-61357</v>
      </c>
      <c r="E4" s="6" t="n">
        <v>5246</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Jun. 30, 2024 HKD ($)</t>
        </is>
      </c>
      <c r="C1" s="2" t="inlineStr">
        <is>
          <t>Jun. 30, 2024 USD ($)</t>
        </is>
      </c>
      <c r="D1" s="2" t="inlineStr">
        <is>
          <t>Jun. 30, 2023 HKD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2676693</v>
      </c>
      <c r="C3" s="6" t="n">
        <v>342801</v>
      </c>
      <c r="D3" s="6" t="n">
        <v>2269311</v>
      </c>
    </row>
    <row r="4">
      <c r="A4" s="4" t="inlineStr">
        <is>
          <t>Less: Allowance for credit losses</t>
        </is>
      </c>
      <c r="B4" s="5" t="n">
        <v>-120620</v>
      </c>
      <c r="C4" s="5" t="n">
        <v>-15448</v>
      </c>
      <c r="D4" s="5" t="n">
        <v>-19022</v>
      </c>
    </row>
    <row r="5">
      <c r="A5" s="4" t="inlineStr">
        <is>
          <t>Accounts receivable, net</t>
        </is>
      </c>
      <c r="B5" s="6" t="n">
        <v>2556073</v>
      </c>
      <c r="C5" s="6" t="n">
        <v>327353</v>
      </c>
      <c r="D5" s="6" t="n">
        <v>22502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Movement of Allowance for Credit Losses</t>
        </is>
      </c>
      <c r="B1" s="2" t="inlineStr">
        <is>
          <t>12 Months Ended</t>
        </is>
      </c>
    </row>
    <row r="2">
      <c r="B2" s="2" t="inlineStr">
        <is>
          <t>Jun. 30, 2024 HKD ($)</t>
        </is>
      </c>
      <c r="C2" s="2" t="inlineStr">
        <is>
          <t>Jun. 30, 2024 USD ($)</t>
        </is>
      </c>
      <c r="D2" s="2" t="inlineStr">
        <is>
          <t>Jun. 30, 2023 HKD ($)</t>
        </is>
      </c>
    </row>
    <row r="3">
      <c r="A3" s="3" t="inlineStr">
        <is>
          <t>Schedule of Movement of Allowance for Credit Losses [Abstract]</t>
        </is>
      </c>
      <c r="B3" s="4" t="inlineStr">
        <is>
          <t xml:space="preserve"> </t>
        </is>
      </c>
      <c r="C3" s="4" t="inlineStr">
        <is>
          <t xml:space="preserve"> </t>
        </is>
      </c>
      <c r="D3" s="4" t="inlineStr">
        <is>
          <t xml:space="preserve"> </t>
        </is>
      </c>
    </row>
    <row r="4">
      <c r="A4" s="4" t="inlineStr">
        <is>
          <t>Beginning balance</t>
        </is>
      </c>
      <c r="B4" s="6" t="n">
        <v>19022</v>
      </c>
      <c r="C4" s="6" t="n">
        <v>2436</v>
      </c>
      <c r="D4" s="6" t="n">
        <v>80379</v>
      </c>
    </row>
    <row r="5">
      <c r="A5" s="4" t="inlineStr">
        <is>
          <t>Recovery</t>
        </is>
      </c>
      <c r="B5" s="5" t="n">
        <v>-11767</v>
      </c>
      <c r="C5" s="5" t="n">
        <v>-1507</v>
      </c>
      <c r="D5" s="5" t="n">
        <v>-79490</v>
      </c>
    </row>
    <row r="6">
      <c r="A6" s="4" t="inlineStr">
        <is>
          <t>Addition</t>
        </is>
      </c>
      <c r="B6" s="5" t="n">
        <v>113365</v>
      </c>
      <c r="C6" s="5" t="n">
        <v>14519</v>
      </c>
      <c r="D6" s="5" t="n">
        <v>18133</v>
      </c>
    </row>
    <row r="7">
      <c r="A7" s="4" t="inlineStr">
        <is>
          <t>Ending balance</t>
        </is>
      </c>
      <c r="B7" s="6" t="n">
        <v>120620</v>
      </c>
      <c r="C7" s="6" t="n">
        <v>15448</v>
      </c>
      <c r="D7" s="6" t="n">
        <v>1902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 Deposits and Other Receivables (Details) - Schedule of Prepayment, Deposits and Other Receivables</t>
        </is>
      </c>
      <c r="C1" s="2" t="inlineStr">
        <is>
          <t>Jun. 30, 2024 HKD ($)</t>
        </is>
      </c>
      <c r="D1" s="2" t="inlineStr">
        <is>
          <t>Jun. 30, 2024 USD ($)</t>
        </is>
      </c>
      <c r="E1" s="2" t="inlineStr">
        <is>
          <t>Jun. 30, 2023 HKD ($)</t>
        </is>
      </c>
    </row>
    <row r="2">
      <c r="A2" s="3" t="inlineStr">
        <is>
          <t>Schedule of Prepayment, Deposits and Other Receivables [Abstract]</t>
        </is>
      </c>
      <c r="C2" s="4" t="inlineStr">
        <is>
          <t xml:space="preserve"> </t>
        </is>
      </c>
      <c r="D2" s="4" t="inlineStr">
        <is>
          <t xml:space="preserve"> </t>
        </is>
      </c>
      <c r="E2" s="4" t="inlineStr">
        <is>
          <t xml:space="preserve"> </t>
        </is>
      </c>
    </row>
    <row r="3">
      <c r="A3" s="4" t="inlineStr">
        <is>
          <t>Prepayments</t>
        </is>
      </c>
      <c r="B3" s="4" t="inlineStr">
        <is>
          <t>[1]</t>
        </is>
      </c>
      <c r="C3" s="6" t="n">
        <v>698581</v>
      </c>
      <c r="D3" s="6" t="n">
        <v>89466</v>
      </c>
      <c r="E3" s="6" t="n">
        <v>614545</v>
      </c>
    </row>
    <row r="4">
      <c r="A4" s="4" t="inlineStr">
        <is>
          <t>Other deposits</t>
        </is>
      </c>
      <c r="B4" s="4" t="inlineStr">
        <is>
          <t>[2]</t>
        </is>
      </c>
      <c r="C4" s="5" t="n">
        <v>1335268</v>
      </c>
      <c r="D4" s="5" t="n">
        <v>171006</v>
      </c>
      <c r="E4" s="5" t="n">
        <v>1862922</v>
      </c>
    </row>
    <row r="5">
      <c r="A5" s="4" t="inlineStr">
        <is>
          <t>Rental deposits</t>
        </is>
      </c>
      <c r="C5" s="4" t="inlineStr">
        <is>
          <t xml:space="preserve"> </t>
        </is>
      </c>
      <c r="D5" s="4" t="inlineStr">
        <is>
          <t xml:space="preserve"> </t>
        </is>
      </c>
      <c r="E5" s="5" t="n">
        <v>515583</v>
      </c>
    </row>
    <row r="6">
      <c r="A6" s="4" t="inlineStr">
        <is>
          <t>Remuneration receivables from the customers to customers’ employees</t>
        </is>
      </c>
      <c r="B6" s="4" t="inlineStr">
        <is>
          <t>[3]</t>
        </is>
      </c>
      <c r="C6" s="5" t="n">
        <v>753715</v>
      </c>
      <c r="D6" s="5" t="n">
        <v>96528</v>
      </c>
      <c r="E6" s="5" t="n">
        <v>1377989</v>
      </c>
    </row>
    <row r="7">
      <c r="A7" s="4" t="inlineStr">
        <is>
          <t>Other receivables</t>
        </is>
      </c>
      <c r="B7" s="4" t="inlineStr">
        <is>
          <t>[4]</t>
        </is>
      </c>
      <c r="C7" s="4" t="inlineStr">
        <is>
          <t xml:space="preserve"> </t>
        </is>
      </c>
      <c r="D7" s="4" t="inlineStr">
        <is>
          <t xml:space="preserve"> </t>
        </is>
      </c>
      <c r="E7" s="5" t="n">
        <v>83784</v>
      </c>
    </row>
    <row r="8">
      <c r="A8" s="4" t="inlineStr">
        <is>
          <t>Total Prepayment, deposits and other receivables, net</t>
        </is>
      </c>
      <c r="C8" s="6" t="n">
        <v>2787564</v>
      </c>
      <c r="D8" s="6" t="n">
        <v>357000</v>
      </c>
      <c r="E8" s="6" t="n">
        <v>4454823</v>
      </c>
    </row>
    <row r="9"/>
    <row r="10">
      <c r="A10" s="4" t="inlineStr">
        <is>
          <t>[1] It
includes the expenses paid in advance to service providers. It
is refundable deposits to in-country partners upon the termination of services. It
represents the unsettled payments from customers in respect of the Group’s invoices issued for payments of salaries and other statutory
contributions (if applicable) of employees of the customers. It
includes the out-of-pocket payments to be collected from the Group’s service clients.</t>
        </is>
      </c>
    </row>
  </sheetData>
  <mergeCells count="3">
    <mergeCell ref="A1:B1"/>
    <mergeCell ref="A9:D9"/>
    <mergeCell ref="A10:D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s>
  <sheetData>
    <row r="1">
      <c r="A1" s="1" t="inlineStr">
        <is>
          <t>Property and Equipment, Net (Details)</t>
        </is>
      </c>
      <c r="B1" s="2" t="inlineStr">
        <is>
          <t>12 Months Ended</t>
        </is>
      </c>
    </row>
    <row r="2">
      <c r="B2" s="2" t="inlineStr">
        <is>
          <t>Jun. 30, 2024 HKD ($)</t>
        </is>
      </c>
      <c r="C2" s="2" t="inlineStr">
        <is>
          <t>Jun. 30, 2024 USD ($)</t>
        </is>
      </c>
      <c r="D2" s="2" t="inlineStr">
        <is>
          <t>Jun. 30, 2023 HKD ($)</t>
        </is>
      </c>
      <c r="E2" s="2" t="inlineStr">
        <is>
          <t>Jun. 30, 2022 HKD ($)</t>
        </is>
      </c>
      <c r="F2" s="2" t="inlineStr">
        <is>
          <t>Jun. 30, 2022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10206</v>
      </c>
      <c r="C4" s="6" t="n">
        <v>14114</v>
      </c>
      <c r="D4" s="6" t="n">
        <v>154457</v>
      </c>
      <c r="E4" s="6" t="n">
        <v>176605</v>
      </c>
      <c r="F4" s="4" t="inlineStr">
        <is>
          <t xml:space="preserve"> </t>
        </is>
      </c>
    </row>
    <row r="5">
      <c r="A5" s="4" t="inlineStr">
        <is>
          <t>Purchase of property and equipment</t>
        </is>
      </c>
      <c r="B5" s="6" t="n">
        <v>59449</v>
      </c>
      <c r="C5" s="6" t="n">
        <v>7614</v>
      </c>
      <c r="D5" s="6" t="n">
        <v>25303</v>
      </c>
      <c r="E5" s="4" t="inlineStr">
        <is>
          <t xml:space="preserve"> </t>
        </is>
      </c>
      <c r="F5" s="4" t="inlineStr">
        <is>
          <t xml:space="preserve"> </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operty and Equipment, Net (Details) - Schedule of Property and Equipment</t>
        </is>
      </c>
      <c r="B1" s="2" t="inlineStr">
        <is>
          <t>Jun. 30, 2024 HKD ($)</t>
        </is>
      </c>
      <c r="C1" s="2" t="inlineStr">
        <is>
          <t>Jun. 30, 2024 USD ($)</t>
        </is>
      </c>
      <c r="D1" s="2" t="inlineStr">
        <is>
          <t>Jun. 30, 2023 HK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031475</v>
      </c>
      <c r="C3" s="6" t="n">
        <v>132100</v>
      </c>
      <c r="D3" s="6" t="n">
        <v>974290</v>
      </c>
    </row>
    <row r="4">
      <c r="A4" s="4" t="inlineStr">
        <is>
          <t>Less: accumulated depreciation</t>
        </is>
      </c>
      <c r="B4" s="5" t="n">
        <v>-824822</v>
      </c>
      <c r="C4" s="5" t="n">
        <v>-105634</v>
      </c>
      <c r="D4" s="5" t="n">
        <v>-715674</v>
      </c>
    </row>
    <row r="5">
      <c r="A5" s="4" t="inlineStr">
        <is>
          <t>Total</t>
        </is>
      </c>
      <c r="B5" s="5" t="n">
        <v>206653</v>
      </c>
      <c r="C5" s="5" t="n">
        <v>26466</v>
      </c>
      <c r="D5" s="5" t="n">
        <v>258616</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229624</v>
      </c>
      <c r="C8" s="5" t="n">
        <v>29408</v>
      </c>
      <c r="D8" s="5" t="n">
        <v>229624</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102000</v>
      </c>
      <c r="C11" s="5" t="n">
        <v>13063</v>
      </c>
      <c r="D11" s="5" t="n">
        <v>102000</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699851</v>
      </c>
      <c r="C14" s="6" t="n">
        <v>89629</v>
      </c>
      <c r="D14" s="6" t="n">
        <v>6426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Payables (Details) - Schedule of Accrued Expenses and Other Payables</t>
        </is>
      </c>
      <c r="C1" s="2" t="inlineStr">
        <is>
          <t>Jun. 30, 2024 HKD ($)</t>
        </is>
      </c>
      <c r="D1" s="2" t="inlineStr">
        <is>
          <t>Jun. 30, 2024 USD ($)</t>
        </is>
      </c>
      <c r="E1" s="2" t="inlineStr">
        <is>
          <t>Jun. 30, 2023 HKD ($)</t>
        </is>
      </c>
    </row>
    <row r="2">
      <c r="A2" s="3" t="inlineStr">
        <is>
          <t>Schedule of Accrued Expenses and Other Payables [Abstract]</t>
        </is>
      </c>
      <c r="C2" s="4" t="inlineStr">
        <is>
          <t xml:space="preserve"> </t>
        </is>
      </c>
      <c r="D2" s="4" t="inlineStr">
        <is>
          <t xml:space="preserve"> </t>
        </is>
      </c>
      <c r="E2" s="4" t="inlineStr">
        <is>
          <t xml:space="preserve"> </t>
        </is>
      </c>
    </row>
    <row r="3">
      <c r="A3" s="4" t="inlineStr">
        <is>
          <t>Accrued expenses</t>
        </is>
      </c>
      <c r="C3" s="6" t="n">
        <v>1839055</v>
      </c>
      <c r="D3" s="6" t="n">
        <v>235526</v>
      </c>
      <c r="E3" s="6" t="n">
        <v>746214</v>
      </c>
    </row>
    <row r="4">
      <c r="A4" s="4" t="inlineStr">
        <is>
          <t>Refundable deposits received for employment services</t>
        </is>
      </c>
      <c r="B4" s="4" t="inlineStr">
        <is>
          <t>[1]</t>
        </is>
      </c>
      <c r="C4" s="5" t="n">
        <v>4374532</v>
      </c>
      <c r="D4" s="5" t="n">
        <v>560241</v>
      </c>
      <c r="E4" s="5" t="n">
        <v>4790267</v>
      </c>
    </row>
    <row r="5">
      <c r="A5" s="4" t="inlineStr">
        <is>
          <t>Remuneration payables for customers’ employees</t>
        </is>
      </c>
      <c r="B5" s="4" t="inlineStr">
        <is>
          <t>[2]</t>
        </is>
      </c>
      <c r="C5" s="5" t="n">
        <v>2260093</v>
      </c>
      <c r="D5" s="5" t="n">
        <v>289448</v>
      </c>
      <c r="E5" s="5" t="n">
        <v>1532464</v>
      </c>
    </row>
    <row r="6">
      <c r="A6" s="4" t="inlineStr">
        <is>
          <t>Other deposits received</t>
        </is>
      </c>
      <c r="B6" s="4" t="inlineStr">
        <is>
          <t>[3]</t>
        </is>
      </c>
      <c r="C6" s="5" t="n">
        <v>80090</v>
      </c>
      <c r="D6" s="5" t="n">
        <v>10257</v>
      </c>
      <c r="E6" s="5" t="n">
        <v>88451</v>
      </c>
    </row>
    <row r="7">
      <c r="A7" s="4" t="inlineStr">
        <is>
          <t>Dividend Payable (Note 13)</t>
        </is>
      </c>
      <c r="C7" s="5" t="n">
        <v>5865364</v>
      </c>
      <c r="D7" s="5" t="n">
        <v>751170</v>
      </c>
      <c r="E7" s="5" t="n">
        <v>5942366</v>
      </c>
    </row>
    <row r="8">
      <c r="A8" s="4" t="inlineStr">
        <is>
          <t>Deferred income</t>
        </is>
      </c>
      <c r="C8" s="5" t="n">
        <v>47000</v>
      </c>
      <c r="D8" s="5" t="n">
        <v>6019</v>
      </c>
      <c r="E8" s="5" t="n">
        <v>65800</v>
      </c>
    </row>
    <row r="9">
      <c r="A9" s="4" t="inlineStr">
        <is>
          <t>Total</t>
        </is>
      </c>
      <c r="C9" s="6" t="n">
        <v>14466134</v>
      </c>
      <c r="D9" s="6" t="n">
        <v>1852661</v>
      </c>
      <c r="E9" s="6" t="n">
        <v>13165562</v>
      </c>
    </row>
    <row r="10"/>
    <row r="11">
      <c r="A11" s="4" t="inlineStr">
        <is>
          <t>[1] It
represented security deposits received from the customers to protect the Group from the loss that the Group may suffer from the termination
of employment with the Group’s seconded employees. It
mainly comprised funds received from the customers in relation to retirement benefit contributions (including MPF and social insurance)
and payroll funds of employees of the customers which are to be paid. The
deposits mainly represented the customers’ advance of payroll funds to ensure timely settlement of customer’s employees’
salaries and retirement benefit contributions to the relevant government authorities.</t>
        </is>
      </c>
    </row>
  </sheetData>
  <mergeCells count="3">
    <mergeCell ref="A1:B1"/>
    <mergeCell ref="A10:D10"/>
    <mergeCell ref="A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Details)</t>
        </is>
      </c>
      <c r="E1" s="2" t="inlineStr">
        <is>
          <t>12 Months Ended</t>
        </is>
      </c>
    </row>
    <row r="2">
      <c r="B2" s="2" t="inlineStr">
        <is>
          <t>Jun. 30, 2023 HKD ($)</t>
        </is>
      </c>
      <c r="C2" s="2" t="inlineStr">
        <is>
          <t>Mar. 31, 2021 HKD ($)</t>
        </is>
      </c>
      <c r="D2" s="2" t="inlineStr">
        <is>
          <t>Feb. 05, 2020 HKD ($)</t>
        </is>
      </c>
      <c r="E2" s="2" t="inlineStr">
        <is>
          <t>Jun. 30, 2024 HKD ($)</t>
        </is>
      </c>
      <c r="F2" s="2" t="inlineStr">
        <is>
          <t>Jun. 30, 2024 USD ($)</t>
        </is>
      </c>
      <c r="G2" s="2" t="inlineStr">
        <is>
          <t>Jun. 30, 2023 HKD ($)</t>
        </is>
      </c>
      <c r="H2" s="2" t="inlineStr">
        <is>
          <t>Jun. 30, 2022 HKD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s</t>
        </is>
      </c>
      <c r="B4" s="4" t="inlineStr">
        <is>
          <t xml:space="preserve"> </t>
        </is>
      </c>
      <c r="C4" s="4" t="inlineStr">
        <is>
          <t xml:space="preserve"> </t>
        </is>
      </c>
      <c r="D4" s="4" t="inlineStr">
        <is>
          <t xml:space="preserve"> </t>
        </is>
      </c>
      <c r="E4" s="6" t="n">
        <v>5694</v>
      </c>
      <c r="F4" s="6" t="n">
        <v>729</v>
      </c>
      <c r="G4" s="6" t="n">
        <v>62547</v>
      </c>
      <c r="H4" s="6" t="n">
        <v>173500</v>
      </c>
    </row>
    <row r="5">
      <c r="A5" s="4" t="inlineStr">
        <is>
          <t>Bank of China (Hong Kong)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nk Lo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s</t>
        </is>
      </c>
      <c r="B7" s="10" t="n">
        <v>0.0389</v>
      </c>
      <c r="C7" s="4" t="inlineStr">
        <is>
          <t xml:space="preserve"> </t>
        </is>
      </c>
      <c r="D7" s="4" t="inlineStr">
        <is>
          <t xml:space="preserve"> </t>
        </is>
      </c>
      <c r="E7" s="10" t="n">
        <v>0.0389</v>
      </c>
      <c r="F7" s="10" t="n">
        <v>0.0389</v>
      </c>
      <c r="G7" s="10" t="n">
        <v>0.0389</v>
      </c>
      <c r="H7" s="10" t="n">
        <v>0.0352</v>
      </c>
    </row>
    <row r="8">
      <c r="A8" s="4" t="inlineStr">
        <is>
          <t>Bank of China (Hong Kong)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nk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ed amount</t>
        </is>
      </c>
      <c r="B10" s="6" t="n">
        <v>2000000</v>
      </c>
      <c r="C10" s="6" t="n">
        <v>5003898</v>
      </c>
      <c r="D10" s="6" t="n">
        <v>4397778</v>
      </c>
      <c r="E10" s="4" t="inlineStr">
        <is>
          <t xml:space="preserve"> </t>
        </is>
      </c>
      <c r="F10" s="4" t="inlineStr">
        <is>
          <t xml:space="preserve"> </t>
        </is>
      </c>
      <c r="G10" s="6" t="n">
        <v>2000000</v>
      </c>
      <c r="H10" s="4" t="inlineStr">
        <is>
          <t xml:space="preserve"> </t>
        </is>
      </c>
    </row>
    <row r="11">
      <c r="A11" s="4" t="inlineStr">
        <is>
          <t>Bank of China (Hong Kong) Limited [Member] | Galaxy Payro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nk 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interest rate</t>
        </is>
      </c>
      <c r="B13" s="9" t="n">
        <v>0.03</v>
      </c>
      <c r="C13" s="9" t="n">
        <v>0.03</v>
      </c>
      <c r="D13" s="12" t="n">
        <v>0.03875</v>
      </c>
      <c r="E13" s="4" t="inlineStr">
        <is>
          <t xml:space="preserve"> </t>
        </is>
      </c>
      <c r="F13" s="4" t="inlineStr">
        <is>
          <t xml:space="preserve"> </t>
        </is>
      </c>
      <c r="G13" s="4" t="inlineStr">
        <is>
          <t xml:space="preserve"> </t>
        </is>
      </c>
      <c r="H13" s="4" t="inlineStr">
        <is>
          <t xml:space="preserve"> </t>
        </is>
      </c>
    </row>
  </sheetData>
  <mergeCells count="2">
    <mergeCell ref="A1:A2"/>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3" customWidth="1" min="2" max="2"/>
    <col width="22" customWidth="1" min="3" max="3"/>
    <col width="22" customWidth="1" min="4" max="4"/>
    <col width="22" customWidth="1" min="5" max="5"/>
  </cols>
  <sheetData>
    <row r="1">
      <c r="A1" s="1" t="inlineStr">
        <is>
          <t>Bank Loans (Details) - Schedule of Bank Loans</t>
        </is>
      </c>
      <c r="C1" s="2" t="inlineStr">
        <is>
          <t>Jun. 30, 2024 HKD ($)</t>
        </is>
      </c>
      <c r="D1" s="2" t="inlineStr">
        <is>
          <t>Jun. 30, 2024 USD ($)</t>
        </is>
      </c>
      <c r="E1" s="2" t="inlineStr">
        <is>
          <t>Jun. 30, 2023 HKD ($)</t>
        </is>
      </c>
    </row>
    <row r="2">
      <c r="A2" s="3" t="inlineStr">
        <is>
          <t>Schedule of Bank Loans [Line Items]</t>
        </is>
      </c>
      <c r="C2" s="4" t="inlineStr">
        <is>
          <t xml:space="preserve"> </t>
        </is>
      </c>
      <c r="D2" s="4" t="inlineStr">
        <is>
          <t xml:space="preserve"> </t>
        </is>
      </c>
      <c r="E2" s="4" t="inlineStr">
        <is>
          <t xml:space="preserve"> </t>
        </is>
      </c>
    </row>
    <row r="3">
      <c r="A3" s="4" t="inlineStr">
        <is>
          <t>Total</t>
        </is>
      </c>
      <c r="C3" s="4" t="inlineStr">
        <is>
          <t xml:space="preserve"> </t>
        </is>
      </c>
      <c r="D3" s="4" t="inlineStr">
        <is>
          <t xml:space="preserve"> </t>
        </is>
      </c>
      <c r="E3" s="6" t="n">
        <v>2000740</v>
      </c>
    </row>
    <row r="4">
      <c r="A4" s="4" t="inlineStr">
        <is>
          <t>Bank of China (Hong Kong) Limited – Loan [Member]</t>
        </is>
      </c>
      <c r="C4" s="4" t="inlineStr">
        <is>
          <t xml:space="preserve"> </t>
        </is>
      </c>
      <c r="D4" s="4" t="inlineStr">
        <is>
          <t xml:space="preserve"> </t>
        </is>
      </c>
      <c r="E4" s="4" t="inlineStr">
        <is>
          <t xml:space="preserve"> </t>
        </is>
      </c>
    </row>
    <row r="5">
      <c r="A5" s="3" t="inlineStr">
        <is>
          <t>Schedule of Bank Loans [Line Items]</t>
        </is>
      </c>
      <c r="C5" s="4" t="inlineStr">
        <is>
          <t xml:space="preserve"> </t>
        </is>
      </c>
      <c r="D5" s="4" t="inlineStr">
        <is>
          <t xml:space="preserve"> </t>
        </is>
      </c>
      <c r="E5" s="4" t="inlineStr">
        <is>
          <t xml:space="preserve"> </t>
        </is>
      </c>
    </row>
    <row r="6">
      <c r="A6" s="4" t="inlineStr">
        <is>
          <t>Total</t>
        </is>
      </c>
      <c r="B6" s="4" t="inlineStr">
        <is>
          <t>[1]</t>
        </is>
      </c>
      <c r="C6" s="4" t="inlineStr">
        <is>
          <t xml:space="preserve"> </t>
        </is>
      </c>
      <c r="D6" s="4" t="inlineStr">
        <is>
          <t xml:space="preserve"> </t>
        </is>
      </c>
      <c r="E6" s="6" t="n">
        <v>2000740</v>
      </c>
    </row>
    <row r="7"/>
    <row r="8">
      <c r="A8" s="4" t="inlineStr">
        <is>
          <t>[1]On June 30, 2023, Galaxy Payroll (HK) borrowed HKD2, 000,000</t>
        </is>
      </c>
    </row>
  </sheetData>
  <mergeCells count="3">
    <mergeCell ref="A1:B1"/>
    <mergeCell ref="A7:D7"/>
    <mergeCell ref="A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5" customWidth="1" min="6" max="6"/>
    <col width="33" customWidth="1" min="7" max="7"/>
    <col width="33" customWidth="1" min="8" max="8"/>
    <col width="25" customWidth="1" min="9" max="9"/>
    <col width="33" customWidth="1" min="10" max="10"/>
    <col width="13" customWidth="1" min="11" max="11"/>
    <col width="33" customWidth="1" min="12" max="12"/>
    <col width="13" customWidth="1" min="13" max="13"/>
    <col width="33" customWidth="1" min="14" max="14"/>
    <col width="13" customWidth="1" min="15" max="15"/>
    <col width="33" customWidth="1" min="16" max="16"/>
    <col width="13" customWidth="1" min="17" max="17"/>
    <col width="22" customWidth="1" min="18" max="18"/>
  </cols>
  <sheetData>
    <row r="1">
      <c r="A1" s="1" t="inlineStr">
        <is>
          <t>Taxes (Details)</t>
        </is>
      </c>
      <c r="J1" s="2" t="inlineStr">
        <is>
          <t>12 Months Ended</t>
        </is>
      </c>
    </row>
    <row r="2">
      <c r="B2" s="2" t="inlineStr">
        <is>
          <t>Jun. 30, 2024 HKD ($) $ / shares</t>
        </is>
      </c>
      <c r="C2" s="2" t="inlineStr">
        <is>
          <t>Jun. 30, 2024 USD ($) $ / shares</t>
        </is>
      </c>
      <c r="D2" s="2" t="inlineStr">
        <is>
          <t>Jun. 30, 2023 HKD ($) $ / shares</t>
        </is>
      </c>
      <c r="E2" s="2" t="inlineStr">
        <is>
          <t>Jun. 30, 2023 HKD ($) $ / shares</t>
        </is>
      </c>
      <c r="F2" s="2" t="inlineStr">
        <is>
          <t>Jun. 30, 2023 MOP (MOP$)</t>
        </is>
      </c>
      <c r="G2" s="2" t="inlineStr">
        <is>
          <t>Jun. 30, 2022 HKD ($) $ / shares</t>
        </is>
      </c>
      <c r="H2" s="2" t="inlineStr">
        <is>
          <t>Jun. 30, 2022 HKD ($) $ / shares</t>
        </is>
      </c>
      <c r="I2" s="2" t="inlineStr">
        <is>
          <t>Jun. 30, 2022 MOP (MOP$)</t>
        </is>
      </c>
      <c r="J2" s="2" t="inlineStr">
        <is>
          <t>Jun. 30, 2024 HKD ($) $ / shares</t>
        </is>
      </c>
      <c r="L2" s="2" t="inlineStr">
        <is>
          <t>Jun. 30, 2024 USD ($) $ / shares</t>
        </is>
      </c>
      <c r="N2" s="2" t="inlineStr">
        <is>
          <t>Jun. 30, 2023 HKD ($) $ / shares</t>
        </is>
      </c>
      <c r="P2" s="2" t="inlineStr">
        <is>
          <t>Jun. 30, 2022 HKD ($) $ / shares</t>
        </is>
      </c>
      <c r="R2" s="2" t="inlineStr">
        <is>
          <t>Jun. 30, 2024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row>
    <row r="4">
      <c r="A4" s="4" t="inlineStr">
        <is>
          <t>Assessable profi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83803</v>
      </c>
      <c r="L4" s="6" t="n">
        <v>228450</v>
      </c>
      <c r="N4" s="6" t="n">
        <v>1805663</v>
      </c>
      <c r="P4" s="6" t="n">
        <v>4696002</v>
      </c>
      <c r="R4" s="4" t="inlineStr">
        <is>
          <t xml:space="preserve"> </t>
        </is>
      </c>
    </row>
    <row r="5">
      <c r="A5" s="4" t="inlineStr">
        <is>
          <t>Percentage of income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24</v>
      </c>
      <c r="L5" s="9" t="n">
        <v>0.24</v>
      </c>
      <c r="N5" s="9" t="n">
        <v>0.17</v>
      </c>
      <c r="P5" s="9" t="n">
        <v>0.17</v>
      </c>
      <c r="R5" s="4" t="inlineStr">
        <is>
          <t xml:space="preserve"> </t>
        </is>
      </c>
    </row>
    <row r="6">
      <c r="A6" s="4" t="inlineStr">
        <is>
          <t>Percentage of share capital</t>
        </is>
      </c>
      <c r="B6" s="9" t="n">
        <v>0.5</v>
      </c>
      <c r="C6" s="9"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row>
    <row r="7">
      <c r="A7" s="4" t="inlineStr">
        <is>
          <t>Exemption amount (in Patacas) | MOP$</t>
        </is>
      </c>
      <c r="B7" s="4" t="inlineStr">
        <is>
          <t xml:space="preserve"> </t>
        </is>
      </c>
      <c r="C7" s="4" t="inlineStr">
        <is>
          <t xml:space="preserve"> </t>
        </is>
      </c>
      <c r="D7" s="4" t="inlineStr">
        <is>
          <t xml:space="preserve"> </t>
        </is>
      </c>
      <c r="E7" s="4" t="inlineStr">
        <is>
          <t xml:space="preserve"> </t>
        </is>
      </c>
      <c r="F7" s="13" t="inlineStr">
        <is>
          <t>MOP$ 600000</t>
        </is>
      </c>
      <c r="G7" s="4" t="inlineStr">
        <is>
          <t xml:space="preserve"> </t>
        </is>
      </c>
      <c r="H7" s="4" t="inlineStr">
        <is>
          <t xml:space="preserve"> </t>
        </is>
      </c>
      <c r="I7" s="13" t="inlineStr">
        <is>
          <t>MOP$ 600000</t>
        </is>
      </c>
      <c r="J7" s="4" t="inlineStr">
        <is>
          <t xml:space="preserve"> </t>
        </is>
      </c>
      <c r="L7" s="4" t="inlineStr">
        <is>
          <t xml:space="preserve"> </t>
        </is>
      </c>
      <c r="N7" s="4" t="inlineStr">
        <is>
          <t xml:space="preserve"> </t>
        </is>
      </c>
      <c r="P7" s="4" t="inlineStr">
        <is>
          <t xml:space="preserve"> </t>
        </is>
      </c>
      <c r="R7" s="4" t="inlineStr">
        <is>
          <t xml:space="preserve"> </t>
        </is>
      </c>
    </row>
    <row r="8">
      <c r="A8" s="4" t="inlineStr">
        <is>
          <t>Valuation allowance</t>
        </is>
      </c>
      <c r="B8" s="6" t="n">
        <v>315473</v>
      </c>
      <c r="C8" s="6" t="n">
        <v>409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row>
    <row r="9">
      <c r="A9" s="4" t="inlineStr">
        <is>
          <t>Foreign exchange</t>
        </is>
      </c>
      <c r="B9" s="5" t="n">
        <v>77843</v>
      </c>
      <c r="C9" s="6" t="n">
        <v>99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row>
    <row r="10">
      <c r="A10" s="4" t="inlineStr">
        <is>
          <t>Earnings per shares, basic | (per share)</t>
        </is>
      </c>
      <c r="B10" s="4" t="inlineStr">
        <is>
          <t xml:space="preserve"> </t>
        </is>
      </c>
      <c r="C10" s="4" t="inlineStr">
        <is>
          <t xml:space="preserve"> </t>
        </is>
      </c>
      <c r="D10" s="14" t="n">
        <v>0.001</v>
      </c>
      <c r="E10" s="4" t="inlineStr">
        <is>
          <t xml:space="preserve"> </t>
        </is>
      </c>
      <c r="F10" s="4" t="inlineStr">
        <is>
          <t xml:space="preserve"> </t>
        </is>
      </c>
      <c r="G10" s="14" t="n">
        <v>0.001</v>
      </c>
      <c r="H10" s="4" t="inlineStr">
        <is>
          <t xml:space="preserve"> </t>
        </is>
      </c>
      <c r="I10" s="4" t="inlineStr">
        <is>
          <t xml:space="preserve"> </t>
        </is>
      </c>
      <c r="J10" s="8" t="n">
        <v>0.34</v>
      </c>
      <c r="K10" s="4" t="inlineStr">
        <is>
          <t>[1]</t>
        </is>
      </c>
      <c r="L10" s="8" t="n">
        <v>0.04</v>
      </c>
      <c r="M10" s="4" t="inlineStr">
        <is>
          <t>[1]</t>
        </is>
      </c>
      <c r="N10" s="8" t="n">
        <v>0.5600000000000001</v>
      </c>
      <c r="O10" s="4" t="inlineStr">
        <is>
          <t>[1]</t>
        </is>
      </c>
      <c r="P10" s="8" t="n">
        <v>1.41</v>
      </c>
      <c r="Q10" s="4" t="inlineStr">
        <is>
          <t>[1]</t>
        </is>
      </c>
      <c r="R10" s="4" t="inlineStr">
        <is>
          <t xml:space="preserve"> </t>
        </is>
      </c>
    </row>
    <row r="11">
      <c r="A11" s="4" t="inlineStr">
        <is>
          <t>Earnings per shares, diluted</t>
        </is>
      </c>
      <c r="B11" s="4" t="inlineStr">
        <is>
          <t xml:space="preserve"> </t>
        </is>
      </c>
      <c r="C11" s="14" t="n">
        <v>0.001</v>
      </c>
      <c r="D11" s="14" t="n">
        <v>0.001</v>
      </c>
      <c r="E11" s="4" t="inlineStr">
        <is>
          <t xml:space="preserve"> </t>
        </is>
      </c>
      <c r="F11" s="4" t="inlineStr">
        <is>
          <t xml:space="preserve"> </t>
        </is>
      </c>
      <c r="G11" s="14" t="n">
        <v>0.001</v>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row>
    <row r="12">
      <c r="A12" s="4" t="inlineStr">
        <is>
          <t>Unrecognized tax losses</t>
        </is>
      </c>
      <c r="B12" s="6" t="n">
        <v>1415155</v>
      </c>
      <c r="C12" s="4" t="inlineStr">
        <is>
          <t xml:space="preserve"> </t>
        </is>
      </c>
      <c r="D12" s="6" t="n">
        <v>1679389</v>
      </c>
      <c r="E12" s="6" t="n">
        <v>1679389</v>
      </c>
      <c r="F12" s="4" t="inlineStr">
        <is>
          <t xml:space="preserve"> </t>
        </is>
      </c>
      <c r="G12" s="6" t="n">
        <v>2273522</v>
      </c>
      <c r="H12" s="6" t="n">
        <v>2273522</v>
      </c>
      <c r="I12" s="4" t="inlineStr">
        <is>
          <t xml:space="preserve"> </t>
        </is>
      </c>
      <c r="J12" s="6" t="n">
        <v>1415155</v>
      </c>
      <c r="L12" s="4" t="inlineStr">
        <is>
          <t xml:space="preserve"> </t>
        </is>
      </c>
      <c r="N12" s="6" t="n">
        <v>1679389</v>
      </c>
      <c r="P12" s="6" t="n">
        <v>2273522</v>
      </c>
      <c r="R12" s="6" t="n">
        <v>181237</v>
      </c>
    </row>
    <row r="13">
      <c r="A13" s="4" t="inlineStr">
        <is>
          <t>HK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row>
    <row r="15">
      <c r="A15" s="4" t="inlineStr">
        <is>
          <t>Percentage of income tax rate</t>
        </is>
      </c>
      <c r="B15" s="10" t="n">
        <v>0.165</v>
      </c>
      <c r="C15" s="10" t="n">
        <v>0.1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row>
    <row r="16">
      <c r="A16" s="4" t="inlineStr">
        <is>
          <t>Valuation allowance</t>
        </is>
      </c>
      <c r="B16" s="6" t="n">
        <v>237629</v>
      </c>
      <c r="C16" s="6" t="n">
        <v>304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Earnings per shares, basic</t>
        </is>
      </c>
      <c r="B17" s="14" t="n">
        <v>0.01</v>
      </c>
      <c r="C17" s="4" t="inlineStr">
        <is>
          <t xml:space="preserve"> </t>
        </is>
      </c>
      <c r="D17" s="4" t="inlineStr">
        <is>
          <t xml:space="preserve"> </t>
        </is>
      </c>
      <c r="E17" s="14" t="n">
        <v>0.01</v>
      </c>
      <c r="F17" s="4" t="inlineStr">
        <is>
          <t xml:space="preserve"> </t>
        </is>
      </c>
      <c r="G17" s="4" t="inlineStr">
        <is>
          <t xml:space="preserve"> </t>
        </is>
      </c>
      <c r="H17" s="14" t="n">
        <v>0.01</v>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row>
    <row r="18">
      <c r="A18" s="4" t="inlineStr">
        <is>
          <t>Earnings per shares, diluted</t>
        </is>
      </c>
      <c r="B18" s="14" t="n">
        <v>0.01</v>
      </c>
      <c r="C18" s="4" t="inlineStr">
        <is>
          <t xml:space="preserve"> </t>
        </is>
      </c>
      <c r="D18" s="4" t="inlineStr">
        <is>
          <t xml:space="preserve"> </t>
        </is>
      </c>
      <c r="E18" s="14" t="n">
        <v>0.01</v>
      </c>
      <c r="F18" s="4" t="inlineStr">
        <is>
          <t xml:space="preserve"> </t>
        </is>
      </c>
      <c r="G18" s="4" t="inlineStr">
        <is>
          <t xml:space="preserve"> </t>
        </is>
      </c>
      <c r="H18" s="14" t="n">
        <v>0.01</v>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HKD [Member] | Two-tier Profits Tax R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row>
    <row r="20">
      <c r="A20" s="3" t="inlineStr">
        <is>
          <t>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row>
    <row r="21">
      <c r="A21" s="4" t="inlineStr">
        <is>
          <t>Assessable profits (in Dollars) | $</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row>
    <row r="22">
      <c r="A22" s="4" t="inlineStr">
        <is>
          <t>Percentage of income tax rate</t>
        </is>
      </c>
      <c r="B22" s="10" t="n">
        <v>0.0825</v>
      </c>
      <c r="C22" s="10" t="n">
        <v>0.08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row>
    <row r="23">
      <c r="A23" s="4" t="inlineStr">
        <is>
          <t>Macau, Patac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row>
    <row r="24">
      <c r="A24" s="3" t="inlineStr">
        <is>
          <t>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row>
    <row r="25">
      <c r="A25" s="4" t="inlineStr">
        <is>
          <t>Percentage of income tax rate</t>
        </is>
      </c>
      <c r="B25" s="9" t="n">
        <v>0.12</v>
      </c>
      <c r="C25" s="9" t="n">
        <v>0.12</v>
      </c>
      <c r="D25" s="4" t="inlineStr">
        <is>
          <t xml:space="preserve"> </t>
        </is>
      </c>
      <c r="E25" s="4" t="inlineStr">
        <is>
          <t xml:space="preserve"> </t>
        </is>
      </c>
      <c r="F25" s="9" t="n">
        <v>0.12</v>
      </c>
      <c r="G25" s="4" t="inlineStr">
        <is>
          <t xml:space="preserve"> </t>
        </is>
      </c>
      <c r="H25" s="4" t="inlineStr">
        <is>
          <t xml:space="preserve"> </t>
        </is>
      </c>
      <c r="I25" s="9" t="n">
        <v>0.12</v>
      </c>
      <c r="J25" s="4" t="inlineStr">
        <is>
          <t xml:space="preserve"> </t>
        </is>
      </c>
      <c r="L25" s="4" t="inlineStr">
        <is>
          <t xml:space="preserve"> </t>
        </is>
      </c>
      <c r="N25" s="4" t="inlineStr">
        <is>
          <t xml:space="preserve"> </t>
        </is>
      </c>
      <c r="P25" s="4" t="inlineStr">
        <is>
          <t xml:space="preserve"> </t>
        </is>
      </c>
      <c r="R25" s="4" t="inlineStr">
        <is>
          <t xml:space="preserve"> </t>
        </is>
      </c>
    </row>
    <row r="26">
      <c r="A26" s="4" t="inlineStr">
        <is>
          <t>eSwatini, Liliangen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row>
    <row r="27">
      <c r="A27" s="3" t="inlineStr">
        <is>
          <t>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row>
    <row r="28">
      <c r="A28" s="4" t="inlineStr">
        <is>
          <t>Percentage of income tax rate</t>
        </is>
      </c>
      <c r="B28" s="9" t="n">
        <v>0.25</v>
      </c>
      <c r="C28" s="9" t="n">
        <v>0.25</v>
      </c>
      <c r="D28" s="4" t="inlineStr">
        <is>
          <t xml:space="preserve"> </t>
        </is>
      </c>
      <c r="E28" s="4" t="inlineStr">
        <is>
          <t xml:space="preserve"> </t>
        </is>
      </c>
      <c r="F28" s="9" t="n">
        <v>0.25</v>
      </c>
      <c r="G28" s="4" t="inlineStr">
        <is>
          <t xml:space="preserve"> </t>
        </is>
      </c>
      <c r="H28" s="4" t="inlineStr">
        <is>
          <t xml:space="preserve"> </t>
        </is>
      </c>
      <c r="I28" s="9" t="n">
        <v>0.25</v>
      </c>
      <c r="J28" s="4" t="inlineStr">
        <is>
          <t xml:space="preserve"> </t>
        </is>
      </c>
      <c r="L28" s="4" t="inlineStr">
        <is>
          <t xml:space="preserve"> </t>
        </is>
      </c>
      <c r="N28" s="4" t="inlineStr">
        <is>
          <t xml:space="preserve"> </t>
        </is>
      </c>
      <c r="P28" s="4" t="inlineStr">
        <is>
          <t xml:space="preserve"> </t>
        </is>
      </c>
      <c r="R28" s="4" t="inlineStr">
        <is>
          <t xml:space="preserve"> </t>
        </is>
      </c>
    </row>
    <row r="29">
      <c r="A29" s="4" t="inlineStr">
        <is>
          <t>TAIW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row>
    <row r="30">
      <c r="A30" s="3" t="inlineStr">
        <is>
          <t>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row>
    <row r="31">
      <c r="A31" s="4" t="inlineStr">
        <is>
          <t>Percentage of income tax rate</t>
        </is>
      </c>
      <c r="B31" s="9" t="n">
        <v>0.2</v>
      </c>
      <c r="C31" s="9" t="n">
        <v>0.2</v>
      </c>
      <c r="D31" s="4" t="inlineStr">
        <is>
          <t xml:space="preserve"> </t>
        </is>
      </c>
      <c r="E31" s="4" t="inlineStr">
        <is>
          <t xml:space="preserve"> </t>
        </is>
      </c>
      <c r="F31" s="9" t="n">
        <v>0.2</v>
      </c>
      <c r="G31" s="4" t="inlineStr">
        <is>
          <t xml:space="preserve"> </t>
        </is>
      </c>
      <c r="H31" s="4" t="inlineStr">
        <is>
          <t xml:space="preserve"> </t>
        </is>
      </c>
      <c r="I31" s="9" t="n">
        <v>0.2</v>
      </c>
      <c r="J31" s="4" t="inlineStr">
        <is>
          <t xml:space="preserve"> </t>
        </is>
      </c>
      <c r="L31" s="4" t="inlineStr">
        <is>
          <t xml:space="preserve"> </t>
        </is>
      </c>
      <c r="N31" s="4" t="inlineStr">
        <is>
          <t xml:space="preserve"> </t>
        </is>
      </c>
      <c r="P31" s="4" t="inlineStr">
        <is>
          <t xml:space="preserve"> </t>
        </is>
      </c>
      <c r="R31" s="4" t="inlineStr">
        <is>
          <t xml:space="preserve"> </t>
        </is>
      </c>
    </row>
    <row r="32">
      <c r="A32" s="4" t="inlineStr">
        <is>
          <t>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row>
    <row r="33">
      <c r="A33" s="3" t="inlineStr">
        <is>
          <t>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row>
    <row r="34">
      <c r="A34" s="4" t="inlineStr">
        <is>
          <t>Earnings per shares, basic</t>
        </is>
      </c>
      <c r="B34" s="4" t="inlineStr">
        <is>
          <t xml:space="preserve"> </t>
        </is>
      </c>
      <c r="C34" s="14"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row>
    <row r="35"/>
    <row r="36">
      <c r="A36" s="4" t="inlineStr">
        <is>
          <t>[1] Giving
retroactive effect to the 1,600 for 1 share split effected on December 19, 2022.</t>
        </is>
      </c>
    </row>
  </sheetData>
  <mergeCells count="11">
    <mergeCell ref="A1:A2"/>
    <mergeCell ref="B1:C1"/>
    <mergeCell ref="D1:F1"/>
    <mergeCell ref="G1:I1"/>
    <mergeCell ref="J1:Q1"/>
    <mergeCell ref="J2:K2"/>
    <mergeCell ref="L2:M2"/>
    <mergeCell ref="N2:O2"/>
    <mergeCell ref="P2:Q2"/>
    <mergeCell ref="A35:R35"/>
    <mergeCell ref="A36:R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2" customWidth="1" min="5" max="5"/>
    <col width="32" customWidth="1" min="6" max="6"/>
    <col width="35" customWidth="1" min="7" max="7"/>
    <col width="35" customWidth="1" min="8" max="8"/>
    <col width="26" customWidth="1" min="9" max="9"/>
    <col width="26" customWidth="1" min="10" max="10"/>
    <col width="47" customWidth="1" min="11" max="11"/>
    <col width="47" customWidth="1" min="12" max="12"/>
    <col width="13" customWidth="1" min="13" max="13"/>
    <col width="13" customWidth="1" min="14" max="14"/>
  </cols>
  <sheetData>
    <row r="1">
      <c r="A1" s="1" t="inlineStr">
        <is>
          <t>Consolidated Statements of Changes in Shareholders’ Equity</t>
        </is>
      </c>
      <c r="C1" s="2" t="inlineStr">
        <is>
          <t>Ordinary Shares HKD ($) shares</t>
        </is>
      </c>
      <c r="D1" s="2" t="inlineStr">
        <is>
          <t>Ordinary Shares USD ($) shares</t>
        </is>
      </c>
      <c r="E1" s="2" t="inlineStr">
        <is>
          <t>Subscription receivable HKD ($)</t>
        </is>
      </c>
      <c r="F1" s="2" t="inlineStr">
        <is>
          <t>Subscription receivable USD ($)</t>
        </is>
      </c>
      <c r="G1" s="2" t="inlineStr">
        <is>
          <t>Additional paid-in capital HKD ($)</t>
        </is>
      </c>
      <c r="H1" s="2" t="inlineStr">
        <is>
          <t>Additional paid-in capital USD ($)</t>
        </is>
      </c>
      <c r="I1" s="2" t="inlineStr">
        <is>
          <t>Retained Earnings HKD ($)</t>
        </is>
      </c>
      <c r="J1" s="2" t="inlineStr">
        <is>
          <t>Retained Earnings USD ($)</t>
        </is>
      </c>
      <c r="K1" s="2" t="inlineStr">
        <is>
          <t>Accumulated other comprehensive income HKD ($)</t>
        </is>
      </c>
      <c r="L1" s="2" t="inlineStr">
        <is>
          <t>Accumulated other comprehensive income USD ($)</t>
        </is>
      </c>
      <c r="M1" s="2" t="inlineStr">
        <is>
          <t>HKD ($)</t>
        </is>
      </c>
      <c r="N1" s="2" t="inlineStr">
        <is>
          <t>USD ($)</t>
        </is>
      </c>
    </row>
    <row r="2">
      <c r="A2" s="4" t="inlineStr">
        <is>
          <t>Balance (in Dollars)</t>
        </is>
      </c>
      <c r="C2" s="6" t="n">
        <v>77630</v>
      </c>
      <c r="D2" s="4" t="inlineStr">
        <is>
          <t xml:space="preserve"> </t>
        </is>
      </c>
      <c r="E2" s="6" t="n">
        <v>-77630</v>
      </c>
      <c r="F2" s="4" t="inlineStr">
        <is>
          <t xml:space="preserve"> </t>
        </is>
      </c>
      <c r="G2" s="6" t="n">
        <v>40000</v>
      </c>
      <c r="H2" s="4" t="inlineStr">
        <is>
          <t xml:space="preserve"> </t>
        </is>
      </c>
      <c r="I2" s="6" t="n">
        <v>6923399</v>
      </c>
      <c r="J2" s="4" t="inlineStr">
        <is>
          <t xml:space="preserve"> </t>
        </is>
      </c>
      <c r="K2" s="6" t="n">
        <v>98845</v>
      </c>
      <c r="L2" s="4" t="inlineStr">
        <is>
          <t xml:space="preserve"> </t>
        </is>
      </c>
      <c r="M2" s="6" t="n">
        <v>7062244</v>
      </c>
      <c r="N2" s="4" t="inlineStr">
        <is>
          <t xml:space="preserve"> </t>
        </is>
      </c>
    </row>
    <row r="3">
      <c r="A3" s="4" t="inlineStr">
        <is>
          <t>Balance at Jun. 30, 2021</t>
        </is>
      </c>
      <c r="C3" s="6" t="n">
        <v>77630</v>
      </c>
      <c r="D3" s="4" t="inlineStr">
        <is>
          <t xml:space="preserve"> </t>
        </is>
      </c>
      <c r="E3" s="5" t="n">
        <v>-77630</v>
      </c>
      <c r="F3" s="4" t="inlineStr">
        <is>
          <t xml:space="preserve"> </t>
        </is>
      </c>
      <c r="G3" s="5" t="n">
        <v>40000</v>
      </c>
      <c r="H3" s="4" t="inlineStr">
        <is>
          <t xml:space="preserve"> </t>
        </is>
      </c>
      <c r="I3" s="5" t="n">
        <v>6923399</v>
      </c>
      <c r="J3" s="4" t="inlineStr">
        <is>
          <t xml:space="preserve"> </t>
        </is>
      </c>
      <c r="K3" s="5" t="n">
        <v>98845</v>
      </c>
      <c r="L3" s="4" t="inlineStr">
        <is>
          <t xml:space="preserve"> </t>
        </is>
      </c>
      <c r="M3" s="5" t="n">
        <v>7062244</v>
      </c>
      <c r="N3" s="4" t="inlineStr">
        <is>
          <t xml:space="preserve"> </t>
        </is>
      </c>
    </row>
    <row r="4">
      <c r="A4" s="4" t="inlineStr">
        <is>
          <t>Balance (in Shares) at Jun. 30, 2021 | shares</t>
        </is>
      </c>
      <c r="B4" s="4" t="inlineStr">
        <is>
          <t>[1]</t>
        </is>
      </c>
      <c r="C4" s="5" t="n">
        <v>16000000</v>
      </c>
      <c r="D4" s="5" t="n">
        <v>1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vidend declar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407426</v>
      </c>
      <c r="J5" s="4" t="inlineStr">
        <is>
          <t xml:space="preserve"> </t>
        </is>
      </c>
      <c r="K5" s="4" t="inlineStr">
        <is>
          <t xml:space="preserve"> </t>
        </is>
      </c>
      <c r="L5" s="4" t="inlineStr">
        <is>
          <t xml:space="preserve"> </t>
        </is>
      </c>
      <c r="M5" s="5" t="n">
        <v>-14407426</v>
      </c>
      <c r="N5" s="4" t="inlineStr">
        <is>
          <t xml:space="preserve"> </t>
        </is>
      </c>
    </row>
    <row r="6">
      <c r="A6" s="4" t="inlineStr">
        <is>
          <t>Net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558341</v>
      </c>
      <c r="J6" s="4" t="inlineStr">
        <is>
          <t xml:space="preserve"> </t>
        </is>
      </c>
      <c r="K6" s="4" t="inlineStr">
        <is>
          <t xml:space="preserve"> </t>
        </is>
      </c>
      <c r="L6" s="4" t="inlineStr">
        <is>
          <t xml:space="preserve"> </t>
        </is>
      </c>
      <c r="M6" s="5" t="n">
        <v>22558341</v>
      </c>
      <c r="N6" s="4" t="inlineStr">
        <is>
          <t xml:space="preserve"> </t>
        </is>
      </c>
    </row>
    <row r="7">
      <c r="A7" s="4" t="inlineStr">
        <is>
          <t>Foreign currency transl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114</v>
      </c>
      <c r="L7" s="4" t="inlineStr">
        <is>
          <t xml:space="preserve"> </t>
        </is>
      </c>
      <c r="M7" s="5" t="n">
        <v>-12114</v>
      </c>
      <c r="N7" s="4" t="inlineStr">
        <is>
          <t xml:space="preserve"> </t>
        </is>
      </c>
    </row>
    <row r="8">
      <c r="A8" s="4" t="inlineStr">
        <is>
          <t>Balance at Jun. 30, 2022</t>
        </is>
      </c>
      <c r="C8" s="6" t="n">
        <v>77630</v>
      </c>
      <c r="D8" s="4" t="inlineStr">
        <is>
          <t xml:space="preserve"> </t>
        </is>
      </c>
      <c r="E8" s="5" t="n">
        <v>-77630</v>
      </c>
      <c r="F8" s="4" t="inlineStr">
        <is>
          <t xml:space="preserve"> </t>
        </is>
      </c>
      <c r="G8" s="5" t="n">
        <v>40000</v>
      </c>
      <c r="H8" s="4" t="inlineStr">
        <is>
          <t xml:space="preserve"> </t>
        </is>
      </c>
      <c r="I8" s="5" t="n">
        <v>15074314</v>
      </c>
      <c r="J8" s="4" t="inlineStr">
        <is>
          <t xml:space="preserve"> </t>
        </is>
      </c>
      <c r="K8" s="5" t="n">
        <v>86731</v>
      </c>
      <c r="L8" s="4" t="inlineStr">
        <is>
          <t xml:space="preserve"> </t>
        </is>
      </c>
      <c r="M8" s="5" t="n">
        <v>15201045</v>
      </c>
      <c r="N8" s="4" t="inlineStr">
        <is>
          <t xml:space="preserve"> </t>
        </is>
      </c>
    </row>
    <row r="9">
      <c r="A9" s="4" t="inlineStr">
        <is>
          <t>Balance (in Shares) at Jun. 30, 2022 | shares</t>
        </is>
      </c>
      <c r="B9" s="4" t="inlineStr">
        <is>
          <t>[1]</t>
        </is>
      </c>
      <c r="C9" s="5" t="n">
        <v>16000000</v>
      </c>
      <c r="D9" s="5" t="n">
        <v>1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in Dollars)</t>
        </is>
      </c>
      <c r="C10" s="6" t="n">
        <v>77630</v>
      </c>
      <c r="D10" s="4" t="inlineStr">
        <is>
          <t xml:space="preserve"> </t>
        </is>
      </c>
      <c r="E10" s="5" t="n">
        <v>-77630</v>
      </c>
      <c r="F10" s="4" t="inlineStr">
        <is>
          <t xml:space="preserve"> </t>
        </is>
      </c>
      <c r="G10" s="5" t="n">
        <v>40000</v>
      </c>
      <c r="H10" s="4" t="inlineStr">
        <is>
          <t xml:space="preserve"> </t>
        </is>
      </c>
      <c r="I10" s="5" t="n">
        <v>15074314</v>
      </c>
      <c r="J10" s="4" t="inlineStr">
        <is>
          <t xml:space="preserve"> </t>
        </is>
      </c>
      <c r="K10" s="5" t="n">
        <v>86731</v>
      </c>
      <c r="L10" s="4" t="inlineStr">
        <is>
          <t xml:space="preserve"> </t>
        </is>
      </c>
      <c r="M10" s="5" t="n">
        <v>15201045</v>
      </c>
      <c r="N10" s="4" t="inlineStr">
        <is>
          <t xml:space="preserve"> </t>
        </is>
      </c>
    </row>
    <row r="11">
      <c r="A11" s="4" t="inlineStr">
        <is>
          <t>Dividend declar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825353</v>
      </c>
      <c r="J11" s="4" t="inlineStr">
        <is>
          <t xml:space="preserve"> </t>
        </is>
      </c>
      <c r="K11" s="4" t="inlineStr">
        <is>
          <t xml:space="preserve"> </t>
        </is>
      </c>
      <c r="L11" s="4" t="inlineStr">
        <is>
          <t xml:space="preserve"> </t>
        </is>
      </c>
      <c r="M11" s="5" t="n">
        <v>-13825353</v>
      </c>
      <c r="N11" s="4" t="inlineStr">
        <is>
          <t xml:space="preserve"> </t>
        </is>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010680</v>
      </c>
      <c r="J12" s="4" t="inlineStr">
        <is>
          <t xml:space="preserve"> </t>
        </is>
      </c>
      <c r="K12" s="4" t="inlineStr">
        <is>
          <t xml:space="preserve"> </t>
        </is>
      </c>
      <c r="L12" s="4" t="inlineStr">
        <is>
          <t xml:space="preserve"> </t>
        </is>
      </c>
      <c r="M12" s="5" t="n">
        <v>9010680</v>
      </c>
      <c r="N12" s="4" t="inlineStr">
        <is>
          <t xml:space="preserve"> </t>
        </is>
      </c>
    </row>
    <row r="13">
      <c r="A13" s="4" t="inlineStr">
        <is>
          <t>Foreign currency transl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5583</v>
      </c>
      <c r="L13" s="4" t="inlineStr">
        <is>
          <t xml:space="preserve"> </t>
        </is>
      </c>
      <c r="M13" s="5" t="n">
        <v>-45583</v>
      </c>
      <c r="N13" s="4" t="inlineStr">
        <is>
          <t xml:space="preserve"> </t>
        </is>
      </c>
    </row>
    <row r="14">
      <c r="A14" s="4" t="inlineStr">
        <is>
          <t>Balance at Jun. 30, 2023</t>
        </is>
      </c>
      <c r="C14" s="6" t="n">
        <v>77630</v>
      </c>
      <c r="D14" s="4" t="inlineStr">
        <is>
          <t xml:space="preserve"> </t>
        </is>
      </c>
      <c r="E14" s="5" t="n">
        <v>-77630</v>
      </c>
      <c r="F14" s="4" t="inlineStr">
        <is>
          <t xml:space="preserve"> </t>
        </is>
      </c>
      <c r="G14" s="5" t="n">
        <v>40000</v>
      </c>
      <c r="H14" s="4" t="inlineStr">
        <is>
          <t xml:space="preserve"> </t>
        </is>
      </c>
      <c r="I14" s="5" t="n">
        <v>10259641</v>
      </c>
      <c r="J14" s="4" t="inlineStr">
        <is>
          <t xml:space="preserve"> </t>
        </is>
      </c>
      <c r="K14" s="5" t="n">
        <v>41148</v>
      </c>
      <c r="L14" s="4" t="inlineStr">
        <is>
          <t xml:space="preserve"> </t>
        </is>
      </c>
      <c r="M14" s="5" t="n">
        <v>10340789</v>
      </c>
      <c r="N14" s="4" t="inlineStr">
        <is>
          <t xml:space="preserve"> </t>
        </is>
      </c>
    </row>
    <row r="15">
      <c r="A15" s="4" t="inlineStr">
        <is>
          <t>Balance (in Shares) at Jun. 30, 2023 | shares</t>
        </is>
      </c>
      <c r="B15" s="4" t="inlineStr">
        <is>
          <t>[1]</t>
        </is>
      </c>
      <c r="C15" s="5" t="n">
        <v>16000000</v>
      </c>
      <c r="D15" s="5" t="n">
        <v>16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in Dollars)</t>
        </is>
      </c>
      <c r="C16" s="6" t="n">
        <v>77630</v>
      </c>
      <c r="D16" s="4" t="inlineStr">
        <is>
          <t xml:space="preserve"> </t>
        </is>
      </c>
      <c r="E16" s="5" t="n">
        <v>-77630</v>
      </c>
      <c r="F16" s="4" t="inlineStr">
        <is>
          <t xml:space="preserve"> </t>
        </is>
      </c>
      <c r="G16" s="5" t="n">
        <v>40000</v>
      </c>
      <c r="H16" s="4" t="inlineStr">
        <is>
          <t xml:space="preserve"> </t>
        </is>
      </c>
      <c r="I16" s="5" t="n">
        <v>10259641</v>
      </c>
      <c r="J16" s="4" t="inlineStr">
        <is>
          <t xml:space="preserve"> </t>
        </is>
      </c>
      <c r="K16" s="5" t="n">
        <v>41148</v>
      </c>
      <c r="L16" s="4" t="inlineStr">
        <is>
          <t xml:space="preserve"> </t>
        </is>
      </c>
      <c r="M16" s="5" t="n">
        <v>10340789</v>
      </c>
      <c r="N16" s="4" t="inlineStr">
        <is>
          <t xml:space="preserve"> </t>
        </is>
      </c>
    </row>
    <row r="17">
      <c r="A17" s="4" t="inlineStr">
        <is>
          <t>Dividend declar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384000</v>
      </c>
      <c r="J17" s="4" t="inlineStr">
        <is>
          <t xml:space="preserve"> </t>
        </is>
      </c>
      <c r="K17" s="4" t="inlineStr">
        <is>
          <t xml:space="preserve"> </t>
        </is>
      </c>
      <c r="L17" s="4" t="inlineStr">
        <is>
          <t xml:space="preserve"> </t>
        </is>
      </c>
      <c r="M17" s="5" t="n">
        <v>-9384000</v>
      </c>
      <c r="N17" s="4" t="inlineStr">
        <is>
          <t xml:space="preserve"> </t>
        </is>
      </c>
    </row>
    <row r="18">
      <c r="A18" s="4" t="inlineStr">
        <is>
          <t>Net incom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505489</v>
      </c>
      <c r="J18" s="4" t="inlineStr">
        <is>
          <t xml:space="preserve"> </t>
        </is>
      </c>
      <c r="K18" s="4" t="inlineStr">
        <is>
          <t xml:space="preserve"> </t>
        </is>
      </c>
      <c r="L18" s="4" t="inlineStr">
        <is>
          <t xml:space="preserve"> </t>
        </is>
      </c>
      <c r="M18" s="5" t="n">
        <v>5505489</v>
      </c>
      <c r="N18" s="6" t="n">
        <v>705081</v>
      </c>
    </row>
    <row r="19">
      <c r="A19" s="4" t="inlineStr">
        <is>
          <t>Foreign currency transl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205</v>
      </c>
      <c r="L19" s="4" t="inlineStr">
        <is>
          <t xml:space="preserve"> </t>
        </is>
      </c>
      <c r="M19" s="5" t="n">
        <v>13205</v>
      </c>
      <c r="N19" s="4" t="inlineStr">
        <is>
          <t xml:space="preserve"> </t>
        </is>
      </c>
    </row>
    <row r="20">
      <c r="A20" s="4" t="inlineStr">
        <is>
          <t>Balance at Jun. 30, 2024</t>
        </is>
      </c>
      <c r="C20" s="6" t="n">
        <v>77630</v>
      </c>
      <c r="D20" s="6" t="n">
        <v>10000</v>
      </c>
      <c r="E20" s="5" t="n">
        <v>-77630</v>
      </c>
      <c r="F20" s="6" t="n">
        <v>-10000</v>
      </c>
      <c r="G20" s="5" t="n">
        <v>40000</v>
      </c>
      <c r="H20" s="6" t="n">
        <v>5123</v>
      </c>
      <c r="I20" s="5" t="n">
        <v>6381130</v>
      </c>
      <c r="J20" s="6" t="n">
        <v>817224</v>
      </c>
      <c r="K20" s="5" t="n">
        <v>54353</v>
      </c>
      <c r="L20" s="6" t="n">
        <v>6961</v>
      </c>
      <c r="M20" s="5" t="n">
        <v>6475483</v>
      </c>
      <c r="N20" s="5" t="n">
        <v>829308</v>
      </c>
    </row>
    <row r="21">
      <c r="A21" s="4" t="inlineStr">
        <is>
          <t>Balance (in Shares) at Jun. 30, 2024 | shares</t>
        </is>
      </c>
      <c r="B21" s="4" t="inlineStr">
        <is>
          <t>[1]</t>
        </is>
      </c>
      <c r="C21" s="5" t="n">
        <v>16000000</v>
      </c>
      <c r="D21" s="5" t="n">
        <v>16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in Dollars)</t>
        </is>
      </c>
      <c r="C22" s="6" t="n">
        <v>77630</v>
      </c>
      <c r="D22" s="6" t="n">
        <v>10000</v>
      </c>
      <c r="E22" s="6" t="n">
        <v>-77630</v>
      </c>
      <c r="F22" s="6" t="n">
        <v>-10000</v>
      </c>
      <c r="G22" s="6" t="n">
        <v>40000</v>
      </c>
      <c r="H22" s="6" t="n">
        <v>5123</v>
      </c>
      <c r="I22" s="6" t="n">
        <v>6381130</v>
      </c>
      <c r="J22" s="6" t="n">
        <v>817224</v>
      </c>
      <c r="K22" s="6" t="n">
        <v>54353</v>
      </c>
      <c r="L22" s="6" t="n">
        <v>6961</v>
      </c>
      <c r="M22" s="6" t="n">
        <v>6475483</v>
      </c>
      <c r="N22" s="6" t="n">
        <v>829308</v>
      </c>
    </row>
    <row r="23"/>
    <row r="24">
      <c r="A24" s="4" t="inlineStr">
        <is>
          <t>[1] Giving
retroactive effect to the 1,600 for 1 share split effected on December 19, 2022.</t>
        </is>
      </c>
    </row>
  </sheetData>
  <mergeCells count="3">
    <mergeCell ref="A1:B1"/>
    <mergeCell ref="A23:M23"/>
    <mergeCell ref="A24:M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Taxes (Details) - Schedule of Income/(Loss) before Income Taxe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Schedule of Income/(Loss) before Income Taxes [Abstract]</t>
        </is>
      </c>
      <c r="B3" s="4" t="inlineStr">
        <is>
          <t xml:space="preserve"> </t>
        </is>
      </c>
      <c r="C3" s="4" t="inlineStr">
        <is>
          <t xml:space="preserve"> </t>
        </is>
      </c>
      <c r="D3" s="4" t="inlineStr">
        <is>
          <t xml:space="preserve"> </t>
        </is>
      </c>
      <c r="E3" s="4" t="inlineStr">
        <is>
          <t xml:space="preserve"> </t>
        </is>
      </c>
    </row>
    <row r="4">
      <c r="A4" s="4" t="inlineStr">
        <is>
          <t>Hong Kong</t>
        </is>
      </c>
      <c r="B4" s="6" t="n">
        <v>9394157</v>
      </c>
      <c r="C4" s="6" t="n">
        <v>1203099</v>
      </c>
      <c r="D4" s="6" t="n">
        <v>11003941</v>
      </c>
      <c r="E4" s="6" t="n">
        <v>27202228</v>
      </c>
    </row>
    <row r="5">
      <c r="A5" s="4" t="inlineStr">
        <is>
          <t>Foreign</t>
        </is>
      </c>
      <c r="B5" s="5" t="n">
        <v>-2104865</v>
      </c>
      <c r="C5" s="5" t="n">
        <v>-269568</v>
      </c>
      <c r="D5" s="5" t="n">
        <v>-187598</v>
      </c>
      <c r="E5" s="5" t="n">
        <v>52115</v>
      </c>
    </row>
    <row r="6">
      <c r="A6" s="4" t="inlineStr">
        <is>
          <t>Total Income before Income Taxes</t>
        </is>
      </c>
      <c r="B6" s="6" t="n">
        <v>7289292</v>
      </c>
      <c r="C6" s="6" t="n">
        <v>933531</v>
      </c>
      <c r="D6" s="6" t="n">
        <v>10816343</v>
      </c>
      <c r="E6" s="6" t="n">
        <v>27254343</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Taxes (Details) - Schedule of Income Tax Provision</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Total current</t>
        </is>
      </c>
      <c r="B4" s="6" t="n">
        <v>1783803</v>
      </c>
      <c r="C4" s="6" t="n">
        <v>228450</v>
      </c>
      <c r="D4" s="6" t="n">
        <v>1805663</v>
      </c>
      <c r="E4" s="6" t="n">
        <v>4696002</v>
      </c>
    </row>
    <row r="5">
      <c r="A5" s="4" t="inlineStr">
        <is>
          <t>Total provision for income taxes</t>
        </is>
      </c>
      <c r="B5" s="5" t="n">
        <v>1783803</v>
      </c>
      <c r="C5" s="5" t="n">
        <v>228450</v>
      </c>
      <c r="D5" s="5" t="n">
        <v>1805663</v>
      </c>
      <c r="E5" s="5" t="n">
        <v>4696002</v>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Total current</t>
        </is>
      </c>
      <c r="B8" s="5" t="n">
        <v>1411563</v>
      </c>
      <c r="C8" s="5" t="n">
        <v>180777</v>
      </c>
      <c r="D8" s="5" t="n">
        <v>1637978</v>
      </c>
      <c r="E8" s="5" t="n">
        <v>4696002</v>
      </c>
    </row>
    <row r="9">
      <c r="A9" s="4" t="inlineStr">
        <is>
          <t>Foreign [Member]</t>
        </is>
      </c>
      <c r="B9" s="4" t="inlineStr">
        <is>
          <t xml:space="preserve"> </t>
        </is>
      </c>
      <c r="C9" s="4" t="inlineStr">
        <is>
          <t xml:space="preserve"> </t>
        </is>
      </c>
      <c r="D9" s="4" t="inlineStr">
        <is>
          <t xml:space="preserve"> </t>
        </is>
      </c>
      <c r="E9" s="4" t="inlineStr">
        <is>
          <t xml:space="preserve"> </t>
        </is>
      </c>
    </row>
    <row r="10">
      <c r="A10" s="3" t="inlineStr">
        <is>
          <t>Current:</t>
        </is>
      </c>
      <c r="B10" s="4" t="inlineStr">
        <is>
          <t xml:space="preserve"> </t>
        </is>
      </c>
      <c r="C10" s="4" t="inlineStr">
        <is>
          <t xml:space="preserve"> </t>
        </is>
      </c>
      <c r="D10" s="4" t="inlineStr">
        <is>
          <t xml:space="preserve"> </t>
        </is>
      </c>
      <c r="E10" s="4" t="inlineStr">
        <is>
          <t xml:space="preserve"> </t>
        </is>
      </c>
    </row>
    <row r="11">
      <c r="A11" s="4" t="inlineStr">
        <is>
          <t>Total current</t>
        </is>
      </c>
      <c r="B11" s="6" t="n">
        <v>372240</v>
      </c>
      <c r="C11" s="6" t="n">
        <v>47673</v>
      </c>
      <c r="D11" s="6" t="n">
        <v>167685</v>
      </c>
      <c r="E11"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Details) - Schedule of Components of the Aggregate Deferred Tax Assets and Liabilities</t>
        </is>
      </c>
      <c r="B1" s="2" t="inlineStr">
        <is>
          <t>Jun. 30, 2024 HKD ($)</t>
        </is>
      </c>
      <c r="C1" s="2" t="inlineStr">
        <is>
          <t>Jun. 30, 2024 USD ($)</t>
        </is>
      </c>
      <c r="D1" s="2" t="inlineStr">
        <is>
          <t>Jun. 30, 2023 HKD ($)</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657476</v>
      </c>
      <c r="C3" s="6" t="n">
        <v>84203</v>
      </c>
      <c r="D3" s="6" t="n">
        <v>419847</v>
      </c>
    </row>
    <row r="4">
      <c r="A4" s="4" t="inlineStr">
        <is>
          <t>Less: valuation allowance</t>
        </is>
      </c>
      <c r="B4" s="5" t="n">
        <v>-657476</v>
      </c>
      <c r="C4" s="5" t="n">
        <v>-84203</v>
      </c>
      <c r="D4" s="5" t="n">
        <v>-419847</v>
      </c>
    </row>
    <row r="5">
      <c r="A5" s="4" t="inlineStr">
        <is>
          <t>Deferred tax assets, net</t>
        </is>
      </c>
      <c r="B5" s="4" t="inlineStr">
        <is>
          <t xml:space="preserve"> </t>
        </is>
      </c>
      <c r="C5" s="4" t="inlineStr">
        <is>
          <t xml:space="preserve"> </t>
        </is>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Taxes (Details) - Schedule of Provision for Income Taxes and the Provision</t>
        </is>
      </c>
      <c r="C1" s="2" t="inlineStr">
        <is>
          <t>12 Months Ended</t>
        </is>
      </c>
    </row>
    <row r="2">
      <c r="C2" s="2" t="inlineStr">
        <is>
          <t>Jun. 30, 2024 HKD ($)</t>
        </is>
      </c>
      <c r="D2" s="2" t="inlineStr">
        <is>
          <t>Jun. 30, 2024 USD ($)</t>
        </is>
      </c>
      <c r="E2" s="2" t="inlineStr">
        <is>
          <t>Jun. 30, 2023 HKD ($)</t>
        </is>
      </c>
      <c r="F2" s="2" t="inlineStr">
        <is>
          <t>Jun. 30, 2022 HKD ($)</t>
        </is>
      </c>
    </row>
    <row r="3">
      <c r="A3" s="3" t="inlineStr">
        <is>
          <t>Schedule of Provision for Income Taxes and the Provision [Abstract]</t>
        </is>
      </c>
      <c r="C3" s="4" t="inlineStr">
        <is>
          <t xml:space="preserve"> </t>
        </is>
      </c>
      <c r="D3" s="4" t="inlineStr">
        <is>
          <t xml:space="preserve"> </t>
        </is>
      </c>
      <c r="E3" s="4" t="inlineStr">
        <is>
          <t xml:space="preserve"> </t>
        </is>
      </c>
      <c r="F3" s="4" t="inlineStr">
        <is>
          <t xml:space="preserve"> </t>
        </is>
      </c>
    </row>
    <row r="4">
      <c r="A4" s="4" t="inlineStr">
        <is>
          <t>Income before income tax</t>
        </is>
      </c>
      <c r="C4" s="6" t="n">
        <v>7289292</v>
      </c>
      <c r="D4" s="6" t="n">
        <v>933531</v>
      </c>
      <c r="E4" s="6" t="n">
        <v>10816343</v>
      </c>
      <c r="F4" s="6" t="n">
        <v>27254343</v>
      </c>
    </row>
    <row r="5">
      <c r="A5" s="4" t="inlineStr">
        <is>
          <t>Hong Kong income tax rate</t>
        </is>
      </c>
      <c r="C5" s="10" t="n">
        <v>0.165</v>
      </c>
      <c r="D5" s="10" t="n">
        <v>0.165</v>
      </c>
      <c r="E5" s="10" t="n">
        <v>0.165</v>
      </c>
      <c r="F5" s="10" t="n">
        <v>0.165</v>
      </c>
    </row>
    <row r="6">
      <c r="A6" s="4" t="inlineStr">
        <is>
          <t>Income tax expense computed at statutory rate</t>
        </is>
      </c>
      <c r="C6" s="6" t="n">
        <v>1202735</v>
      </c>
      <c r="D6" s="6" t="n">
        <v>154033</v>
      </c>
      <c r="E6" s="6" t="n">
        <v>1784698</v>
      </c>
      <c r="F6" s="6" t="n">
        <v>4496966</v>
      </c>
    </row>
    <row r="7">
      <c r="A7" s="3" t="inlineStr">
        <is>
          <t>Reconciling items:</t>
        </is>
      </c>
      <c r="C7" s="4" t="inlineStr">
        <is>
          <t xml:space="preserve"> </t>
        </is>
      </c>
      <c r="D7" s="4" t="inlineStr">
        <is>
          <t xml:space="preserve"> </t>
        </is>
      </c>
      <c r="E7" s="4" t="inlineStr">
        <is>
          <t xml:space="preserve"> </t>
        </is>
      </c>
      <c r="F7" s="4" t="inlineStr">
        <is>
          <t xml:space="preserve"> </t>
        </is>
      </c>
    </row>
    <row r="8">
      <c r="A8" s="4" t="inlineStr">
        <is>
          <t>Non-deductible expenses</t>
        </is>
      </c>
      <c r="C8" s="5" t="n">
        <v>315498</v>
      </c>
      <c r="D8" s="5" t="n">
        <v>40405</v>
      </c>
      <c r="E8" s="5" t="n">
        <v>2110</v>
      </c>
      <c r="F8" s="5" t="n">
        <v>386813</v>
      </c>
    </row>
    <row r="9">
      <c r="A9" s="4" t="inlineStr">
        <is>
          <t>Non-taxable income</t>
        </is>
      </c>
      <c r="C9" s="5" t="n">
        <v>-4114</v>
      </c>
      <c r="D9" s="5" t="n">
        <v>-527</v>
      </c>
      <c r="E9" s="5" t="n">
        <v>-31867</v>
      </c>
      <c r="F9" s="5" t="n">
        <v>-45673</v>
      </c>
    </row>
    <row r="10">
      <c r="A10" s="4" t="inlineStr">
        <is>
          <t>Preferential tax rate</t>
        </is>
      </c>
      <c r="B10" s="4" t="inlineStr">
        <is>
          <t>[1]</t>
        </is>
      </c>
      <c r="C10" s="5" t="n">
        <v>-239160</v>
      </c>
      <c r="D10" s="5" t="n">
        <v>-30629</v>
      </c>
      <c r="E10" s="5" t="n">
        <v>-239160</v>
      </c>
      <c r="F10" s="5" t="n">
        <v>-239160</v>
      </c>
    </row>
    <row r="11">
      <c r="A11" s="4" t="inlineStr">
        <is>
          <t>Temporary difference not recognized</t>
        </is>
      </c>
      <c r="C11" s="5" t="n">
        <v>10578</v>
      </c>
      <c r="D11" s="5" t="n">
        <v>1355</v>
      </c>
      <c r="E11" s="5" t="n">
        <v>20614</v>
      </c>
      <c r="F11" s="5" t="n">
        <v>25534</v>
      </c>
    </row>
    <row r="12">
      <c r="A12" s="4" t="inlineStr">
        <is>
          <t>Changes in valuation allowance</t>
        </is>
      </c>
      <c r="C12" s="5" t="n">
        <v>315473</v>
      </c>
      <c r="D12" s="5" t="n">
        <v>40402</v>
      </c>
      <c r="E12" s="5" t="n">
        <v>-86490</v>
      </c>
      <c r="F12" s="5" t="n">
        <v>144648</v>
      </c>
    </row>
    <row r="13">
      <c r="A13" s="4" t="inlineStr">
        <is>
          <t>Different tax rates of subsidiaries operating in other jurisdictions</t>
        </is>
      </c>
      <c r="C13" s="5" t="n">
        <v>185793</v>
      </c>
      <c r="D13" s="5" t="n">
        <v>23795</v>
      </c>
      <c r="E13" s="5" t="n">
        <v>322900</v>
      </c>
      <c r="F13" s="5" t="n">
        <v>-73126</v>
      </c>
    </row>
    <row r="14">
      <c r="A14" s="4" t="inlineStr">
        <is>
          <t>Under-provision in prior year</t>
        </is>
      </c>
      <c r="C14" s="4" t="inlineStr">
        <is>
          <t xml:space="preserve"> </t>
        </is>
      </c>
      <c r="D14" s="4" t="inlineStr">
        <is>
          <t xml:space="preserve"> </t>
        </is>
      </c>
      <c r="E14" s="5" t="n">
        <v>32858</v>
      </c>
      <c r="F14" s="4" t="inlineStr">
        <is>
          <t xml:space="preserve"> </t>
        </is>
      </c>
    </row>
    <row r="15">
      <c r="A15" s="4" t="inlineStr">
        <is>
          <t>Effect of tax concession</t>
        </is>
      </c>
      <c r="C15" s="5" t="n">
        <v>-3000</v>
      </c>
      <c r="D15" s="5" t="n">
        <v>-384</v>
      </c>
      <c r="E15" s="4" t="inlineStr">
        <is>
          <t xml:space="preserve"> </t>
        </is>
      </c>
      <c r="F15" s="4" t="inlineStr">
        <is>
          <t xml:space="preserve"> </t>
        </is>
      </c>
    </row>
    <row r="16">
      <c r="A16" s="4" t="inlineStr">
        <is>
          <t>Total income tax expense</t>
        </is>
      </c>
      <c r="C16" s="6" t="n">
        <v>1783803</v>
      </c>
      <c r="D16" s="6" t="n">
        <v>228450</v>
      </c>
      <c r="E16" s="6" t="n">
        <v>1805663</v>
      </c>
      <c r="F16" s="6" t="n">
        <v>4696002</v>
      </c>
    </row>
    <row r="17">
      <c r="A17" s="4" t="inlineStr">
        <is>
          <t>Effective tax rate</t>
        </is>
      </c>
      <c r="C17" s="9" t="n">
        <v>0.24</v>
      </c>
      <c r="D17" s="9" t="n">
        <v>0.24</v>
      </c>
      <c r="E17" s="9" t="n">
        <v>0.17</v>
      </c>
      <c r="F17" s="9" t="n">
        <v>0.17</v>
      </c>
    </row>
    <row r="18"/>
    <row r="19">
      <c r="A19" s="4" t="inlineStr">
        <is>
          <t>[1]The Group’s basic and diluted earnings per shares would have
been each lower by HKD0.010 (US$0.001) per share for the years ended June 30, 2024, 2023 and 2022 without the preferential tax rate reduction,
respectively.</t>
        </is>
      </c>
    </row>
  </sheetData>
  <mergeCells count="4">
    <mergeCell ref="A1:B2"/>
    <mergeCell ref="C1:F1"/>
    <mergeCell ref="A18:E18"/>
    <mergeCell ref="A19:E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Schedule of Balance with a Related Party</t>
        </is>
      </c>
      <c r="B1" s="2" t="inlineStr">
        <is>
          <t>12 Months Ended</t>
        </is>
      </c>
    </row>
    <row r="2">
      <c r="B2" s="2" t="inlineStr">
        <is>
          <t>Jun. 30, 2024 HKD ($)</t>
        </is>
      </c>
      <c r="C2" s="2" t="inlineStr">
        <is>
          <t>Jun. 30, 2024 USD ($)</t>
        </is>
      </c>
      <c r="D2" s="2" t="inlineStr">
        <is>
          <t>Jun. 30, 2023 HKD ($)</t>
        </is>
      </c>
    </row>
    <row r="3">
      <c r="A3" s="3" t="inlineStr">
        <is>
          <t>Prepayment to a related party:</t>
        </is>
      </c>
      <c r="B3" s="4" t="inlineStr">
        <is>
          <t xml:space="preserve"> </t>
        </is>
      </c>
      <c r="C3" s="4" t="inlineStr">
        <is>
          <t xml:space="preserve"> </t>
        </is>
      </c>
      <c r="D3" s="4" t="inlineStr">
        <is>
          <t xml:space="preserve"> </t>
        </is>
      </c>
    </row>
    <row r="4">
      <c r="A4" s="4" t="inlineStr">
        <is>
          <t>Nebula 360 Services Limited</t>
        </is>
      </c>
      <c r="B4" s="6" t="n">
        <v>78086</v>
      </c>
      <c r="C4" s="6" t="n">
        <v>10000</v>
      </c>
      <c r="D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 width="22" customWidth="1" min="5" max="5"/>
  </cols>
  <sheetData>
    <row r="1">
      <c r="A1" s="1" t="inlineStr">
        <is>
          <t>Related Party Transactions (Details) - Schedule of Transactions with Related Parties</t>
        </is>
      </c>
      <c r="B1" s="2" t="inlineStr">
        <is>
          <t>12 Months Ended</t>
        </is>
      </c>
    </row>
    <row r="2">
      <c r="B2" s="2" t="inlineStr">
        <is>
          <t>Jun. 30, 2024 HKD ($)</t>
        </is>
      </c>
      <c r="C2" s="2" t="inlineStr">
        <is>
          <t>Jun. 30, 2024 USD ($)</t>
        </is>
      </c>
      <c r="D2" s="2" t="inlineStr">
        <is>
          <t>Jun. 30, 2023 HKD ($)</t>
        </is>
      </c>
      <c r="E2" s="2" t="inlineStr">
        <is>
          <t>Jun. 30, 2022 HKD ($)</t>
        </is>
      </c>
    </row>
    <row r="3">
      <c r="A3" s="4" t="inlineStr">
        <is>
          <t>Noah Trust (Asia) Limited [Member]</t>
        </is>
      </c>
      <c r="B3" s="4" t="inlineStr">
        <is>
          <t xml:space="preserve"> </t>
        </is>
      </c>
      <c r="C3" s="4" t="inlineStr">
        <is>
          <t xml:space="preserve"> </t>
        </is>
      </c>
      <c r="D3" s="4" t="inlineStr">
        <is>
          <t xml:space="preserve"> </t>
        </is>
      </c>
      <c r="E3" s="4" t="inlineStr">
        <is>
          <t xml:space="preserve"> </t>
        </is>
      </c>
    </row>
    <row r="4">
      <c r="A4" s="3" t="inlineStr">
        <is>
          <t>Schedule of Transactions with Related Parties [Line Items]</t>
        </is>
      </c>
      <c r="B4" s="4" t="inlineStr">
        <is>
          <t xml:space="preserve"> </t>
        </is>
      </c>
      <c r="C4" s="4" t="inlineStr">
        <is>
          <t xml:space="preserve"> </t>
        </is>
      </c>
      <c r="D4" s="4" t="inlineStr">
        <is>
          <t xml:space="preserve"> </t>
        </is>
      </c>
      <c r="E4" s="4" t="inlineStr">
        <is>
          <t xml:space="preserve"> </t>
        </is>
      </c>
    </row>
    <row r="5">
      <c r="A5" s="4" t="inlineStr">
        <is>
          <t>Relationship</t>
        </is>
      </c>
      <c r="B5" s="4" t="inlineStr">
        <is>
          <t>Mr. Kenneth But being one of its directors</t>
        </is>
      </c>
      <c r="C5" s="4" t="inlineStr">
        <is>
          <t>Mr. Kenneth But being one of its directors</t>
        </is>
      </c>
      <c r="D5" s="4" t="inlineStr">
        <is>
          <t xml:space="preserve"> </t>
        </is>
      </c>
      <c r="E5" s="4" t="inlineStr">
        <is>
          <t xml:space="preserve"> </t>
        </is>
      </c>
    </row>
    <row r="6">
      <c r="A6" s="4" t="inlineStr">
        <is>
          <t>Nature of transactions</t>
        </is>
      </c>
      <c r="B6" s="4" t="inlineStr">
        <is>
          <t>Payroll outsourcing service fee income</t>
        </is>
      </c>
      <c r="C6" s="4" t="inlineStr">
        <is>
          <t>Payroll outsourcing service fee income</t>
        </is>
      </c>
      <c r="D6" s="4" t="inlineStr">
        <is>
          <t xml:space="preserve"> </t>
        </is>
      </c>
      <c r="E6" s="4" t="inlineStr">
        <is>
          <t xml:space="preserve"> </t>
        </is>
      </c>
    </row>
    <row r="7">
      <c r="A7" s="4" t="inlineStr">
        <is>
          <t>Related party’s transactions, amount</t>
        </is>
      </c>
      <c r="B7" s="6" t="n">
        <v>6000</v>
      </c>
      <c r="C7" s="6" t="n">
        <v>768</v>
      </c>
      <c r="D7" s="6" t="n">
        <v>6000</v>
      </c>
      <c r="E7" s="6" t="n">
        <v>6000</v>
      </c>
    </row>
    <row r="8">
      <c r="A8" s="4" t="inlineStr">
        <is>
          <t>Nebula 360 Services Limited [Member]</t>
        </is>
      </c>
      <c r="B8" s="4" t="inlineStr">
        <is>
          <t xml:space="preserve"> </t>
        </is>
      </c>
      <c r="C8" s="4" t="inlineStr">
        <is>
          <t xml:space="preserve"> </t>
        </is>
      </c>
      <c r="D8" s="4" t="inlineStr">
        <is>
          <t xml:space="preserve"> </t>
        </is>
      </c>
      <c r="E8" s="4" t="inlineStr">
        <is>
          <t xml:space="preserve"> </t>
        </is>
      </c>
    </row>
    <row r="9">
      <c r="A9" s="3" t="inlineStr">
        <is>
          <t>Schedule of Transactions with Related Parties [Line Items]</t>
        </is>
      </c>
      <c r="B9" s="4" t="inlineStr">
        <is>
          <t xml:space="preserve"> </t>
        </is>
      </c>
      <c r="C9" s="4" t="inlineStr">
        <is>
          <t xml:space="preserve"> </t>
        </is>
      </c>
      <c r="D9" s="4" t="inlineStr">
        <is>
          <t xml:space="preserve"> </t>
        </is>
      </c>
      <c r="E9" s="4" t="inlineStr">
        <is>
          <t xml:space="preserve"> </t>
        </is>
      </c>
    </row>
    <row r="10">
      <c r="A10" s="4" t="inlineStr">
        <is>
          <t>Relationship</t>
        </is>
      </c>
      <c r="B10" s="4" t="inlineStr">
        <is>
          <t>Raymond, brother of Mr. Lao, being the director</t>
        </is>
      </c>
      <c r="C10" s="4" t="inlineStr">
        <is>
          <t>Raymond, brother of Mr. Lao, being the director</t>
        </is>
      </c>
      <c r="D10" s="4" t="inlineStr">
        <is>
          <t xml:space="preserve"> </t>
        </is>
      </c>
      <c r="E10" s="4" t="inlineStr">
        <is>
          <t xml:space="preserve"> </t>
        </is>
      </c>
    </row>
    <row r="11">
      <c r="A11" s="4" t="inlineStr">
        <is>
          <t>Nature of transactions</t>
        </is>
      </c>
      <c r="B11" s="4" t="inlineStr">
        <is>
          <t>Employment service fee expense</t>
        </is>
      </c>
      <c r="C11" s="4" t="inlineStr">
        <is>
          <t>Employment service fee expense</t>
        </is>
      </c>
      <c r="D11" s="4" t="inlineStr">
        <is>
          <t xml:space="preserve"> </t>
        </is>
      </c>
      <c r="E11" s="4" t="inlineStr">
        <is>
          <t xml:space="preserve"> </t>
        </is>
      </c>
    </row>
    <row r="12">
      <c r="A12" s="4" t="inlineStr">
        <is>
          <t>Related party’s transactions, amount</t>
        </is>
      </c>
      <c r="B12" s="6" t="n">
        <v>23460</v>
      </c>
      <c r="C12" s="6" t="n">
        <v>3000</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Leases (Detail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56024</v>
      </c>
      <c r="C4" s="6" t="n">
        <v>148051</v>
      </c>
      <c r="D4" s="6" t="n">
        <v>1177995</v>
      </c>
      <c r="E4" s="6" t="n">
        <v>1251597</v>
      </c>
    </row>
    <row r="5">
      <c r="A5" s="4" t="inlineStr">
        <is>
          <t>Short term operating lease expense</t>
        </is>
      </c>
      <c r="B5" s="6" t="n">
        <v>27467</v>
      </c>
      <c r="C5" s="6" t="n">
        <v>3518</v>
      </c>
      <c r="D5" s="6" t="n">
        <v>86395</v>
      </c>
      <c r="E5" s="6" t="n">
        <v>94376</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Leases (Details) - Schedule of Components of Lease Expense</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56024</v>
      </c>
      <c r="C4" s="6" t="n">
        <v>148051</v>
      </c>
      <c r="D4" s="6" t="n">
        <v>1177995</v>
      </c>
      <c r="E4" s="6" t="n">
        <v>1251597</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s>
  <sheetData>
    <row r="1">
      <c r="A1" s="1" t="inlineStr">
        <is>
          <t>Leases (Details) - Schedule of Supplemental Balance Sheet Information Related to Leases</t>
        </is>
      </c>
      <c r="B1" s="2" t="inlineStr">
        <is>
          <t>12 Months Ended</t>
        </is>
      </c>
    </row>
    <row r="2">
      <c r="B2" s="2" t="inlineStr">
        <is>
          <t>Jun. 30, 2024 HKD ($)</t>
        </is>
      </c>
      <c r="C2" s="2" t="inlineStr">
        <is>
          <t>Jun. 30, 2024 USD ($)</t>
        </is>
      </c>
      <c r="D2" s="2" t="inlineStr">
        <is>
          <t>Jun. 30, 2023 HKD ($)</t>
        </is>
      </c>
      <c r="E2" s="2" t="inlineStr">
        <is>
          <t>Jun. 30, 2024 USD ($)</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2332135</v>
      </c>
      <c r="C4" s="4" t="inlineStr">
        <is>
          <t xml:space="preserve"> </t>
        </is>
      </c>
      <c r="D4" s="6" t="n">
        <v>929490</v>
      </c>
      <c r="E4" s="6" t="n">
        <v>298674</v>
      </c>
    </row>
    <row r="5">
      <c r="A5" s="4" t="inlineStr">
        <is>
          <t>Current operating lease obligation</t>
        </is>
      </c>
      <c r="B5" s="5" t="n">
        <v>1095621</v>
      </c>
      <c r="C5" s="4" t="inlineStr">
        <is>
          <t xml:space="preserve"> </t>
        </is>
      </c>
      <c r="D5" s="5" t="n">
        <v>960101</v>
      </c>
      <c r="E5" s="5" t="n">
        <v>140315</v>
      </c>
    </row>
    <row r="6">
      <c r="A6" s="4" t="inlineStr">
        <is>
          <t>Noncurrent operating lease obligation</t>
        </is>
      </c>
      <c r="B6" s="5" t="n">
        <v>1248510</v>
      </c>
      <c r="C6" s="4" t="inlineStr">
        <is>
          <t xml:space="preserve"> </t>
        </is>
      </c>
      <c r="D6" s="4" t="inlineStr">
        <is>
          <t xml:space="preserve"> </t>
        </is>
      </c>
      <c r="E6" s="5" t="n">
        <v>159895</v>
      </c>
    </row>
    <row r="7">
      <c r="A7" s="4" t="inlineStr">
        <is>
          <t>Total operating lease obligation</t>
        </is>
      </c>
      <c r="B7" s="6" t="n">
        <v>2344131</v>
      </c>
      <c r="C7" s="4" t="inlineStr">
        <is>
          <t xml:space="preserve"> </t>
        </is>
      </c>
      <c r="D7" s="6" t="n">
        <v>960101</v>
      </c>
      <c r="E7" s="6" t="n">
        <v>300210</v>
      </c>
    </row>
    <row r="8">
      <c r="A8" s="3" t="inlineStr">
        <is>
          <t>Weighted average remaining lease term (in years):</t>
        </is>
      </c>
      <c r="B8" s="4" t="inlineStr">
        <is>
          <t xml:space="preserve"> </t>
        </is>
      </c>
      <c r="C8" s="4" t="inlineStr">
        <is>
          <t xml:space="preserve"> </t>
        </is>
      </c>
      <c r="D8" s="4" t="inlineStr">
        <is>
          <t xml:space="preserve"> </t>
        </is>
      </c>
      <c r="E8" s="4" t="inlineStr">
        <is>
          <t xml:space="preserve"> </t>
        </is>
      </c>
    </row>
    <row r="9">
      <c r="A9" s="4" t="inlineStr">
        <is>
          <t>Operating lease</t>
        </is>
      </c>
      <c r="B9" s="4" t="inlineStr">
        <is>
          <t>2 years 2 months 12 days</t>
        </is>
      </c>
      <c r="C9" s="4" t="inlineStr">
        <is>
          <t xml:space="preserve"> </t>
        </is>
      </c>
      <c r="D9" s="4" t="inlineStr">
        <is>
          <t>10 months 24 days</t>
        </is>
      </c>
      <c r="E9" s="4" t="inlineStr">
        <is>
          <t>2 years 2 months 12 days</t>
        </is>
      </c>
    </row>
    <row r="10">
      <c r="A10" s="3" t="inlineStr">
        <is>
          <t>Weighted average discount rate:</t>
        </is>
      </c>
      <c r="B10" s="4" t="inlineStr">
        <is>
          <t xml:space="preserve"> </t>
        </is>
      </c>
      <c r="C10" s="4" t="inlineStr">
        <is>
          <t xml:space="preserve"> </t>
        </is>
      </c>
      <c r="D10" s="4" t="inlineStr">
        <is>
          <t xml:space="preserve"> </t>
        </is>
      </c>
      <c r="E10" s="4" t="inlineStr">
        <is>
          <t xml:space="preserve"> </t>
        </is>
      </c>
    </row>
    <row r="11">
      <c r="A11" s="4" t="inlineStr">
        <is>
          <t>Operating lease</t>
        </is>
      </c>
      <c r="B11" s="10" t="n">
        <v>0.036</v>
      </c>
      <c r="C11" s="4" t="inlineStr">
        <is>
          <t xml:space="preserve"> </t>
        </is>
      </c>
      <c r="D11" s="10" t="n">
        <v>0.047</v>
      </c>
      <c r="E11" s="10" t="n">
        <v>0.036</v>
      </c>
    </row>
    <row r="12">
      <c r="A12" s="4" t="inlineStr">
        <is>
          <t>Cash paid for amounts included in the measurement of lease liabilities</t>
        </is>
      </c>
      <c r="B12" s="6" t="n">
        <v>1159214</v>
      </c>
      <c r="C12" s="6" t="n">
        <v>148459</v>
      </c>
      <c r="D12" s="6" t="n">
        <v>1147124</v>
      </c>
      <c r="E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eases (Details) - Schedule of Minimum Lease Payment Under its Operating Lease</t>
        </is>
      </c>
      <c r="B1" s="2" t="inlineStr">
        <is>
          <t>Jun. 30, 2024 HKD ($)</t>
        </is>
      </c>
      <c r="C1" s="2" t="inlineStr">
        <is>
          <t>Jun. 30, 2024 USD ($)</t>
        </is>
      </c>
      <c r="D1" s="2" t="inlineStr">
        <is>
          <t>Jun. 30, 2023 HKD ($)</t>
        </is>
      </c>
    </row>
    <row r="2">
      <c r="A2" s="3" t="inlineStr">
        <is>
          <t>Schedule of Minimum Lease Payment Under Its Operating Lease [Abstract]</t>
        </is>
      </c>
      <c r="B2" s="4" t="inlineStr">
        <is>
          <t xml:space="preserve"> </t>
        </is>
      </c>
      <c r="C2" s="4" t="inlineStr">
        <is>
          <t xml:space="preserve"> </t>
        </is>
      </c>
      <c r="D2" s="4" t="inlineStr">
        <is>
          <t xml:space="preserve"> </t>
        </is>
      </c>
    </row>
    <row r="3">
      <c r="A3" s="4" t="inlineStr">
        <is>
          <t>2025</t>
        </is>
      </c>
      <c r="B3" s="6" t="n">
        <v>1167568</v>
      </c>
      <c r="C3" s="6" t="n">
        <v>149529</v>
      </c>
      <c r="D3" s="4" t="inlineStr">
        <is>
          <t xml:space="preserve"> </t>
        </is>
      </c>
    </row>
    <row r="4">
      <c r="A4" s="4" t="inlineStr">
        <is>
          <t>2026</t>
        </is>
      </c>
      <c r="B4" s="5" t="n">
        <v>984671</v>
      </c>
      <c r="C4" s="5" t="n">
        <v>126106</v>
      </c>
      <c r="D4" s="4" t="inlineStr">
        <is>
          <t xml:space="preserve"> </t>
        </is>
      </c>
    </row>
    <row r="5">
      <c r="A5" s="4" t="inlineStr">
        <is>
          <t>2027</t>
        </is>
      </c>
      <c r="B5" s="5" t="n">
        <v>306849</v>
      </c>
      <c r="C5" s="5" t="n">
        <v>39298</v>
      </c>
      <c r="D5" s="4" t="inlineStr">
        <is>
          <t xml:space="preserve"> </t>
        </is>
      </c>
    </row>
    <row r="6">
      <c r="A6" s="4" t="inlineStr">
        <is>
          <t>Total future lease payments</t>
        </is>
      </c>
      <c r="B6" s="5" t="n">
        <v>2459088</v>
      </c>
      <c r="C6" s="5" t="n">
        <v>314933</v>
      </c>
      <c r="D6" s="4" t="inlineStr">
        <is>
          <t xml:space="preserve"> </t>
        </is>
      </c>
    </row>
    <row r="7">
      <c r="A7" s="4" t="inlineStr">
        <is>
          <t>Amount representing interest</t>
        </is>
      </c>
      <c r="B7" s="5" t="n">
        <v>-114957</v>
      </c>
      <c r="C7" s="5" t="n">
        <v>-14723</v>
      </c>
      <c r="D7" s="4" t="inlineStr">
        <is>
          <t xml:space="preserve"> </t>
        </is>
      </c>
    </row>
    <row r="8">
      <c r="A8" s="4" t="inlineStr">
        <is>
          <t>Present value of future payments</t>
        </is>
      </c>
      <c r="B8" s="6" t="n">
        <v>2344131</v>
      </c>
      <c r="C8" s="6" t="n">
        <v>300210</v>
      </c>
      <c r="D8" s="6" t="n">
        <v>960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Jun. 30, 2024 HKD ($)</t>
        </is>
      </c>
      <c r="C2" s="2" t="inlineStr">
        <is>
          <t>Jun. 30, 2024 USD ($)</t>
        </is>
      </c>
      <c r="D2" s="2" t="inlineStr">
        <is>
          <t>Jun. 30, 2023 HKD ($)</t>
        </is>
      </c>
      <c r="E2" s="2" t="inlineStr">
        <is>
          <t>Jun. 30,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505489</v>
      </c>
      <c r="C4" s="6" t="n">
        <v>705081</v>
      </c>
      <c r="D4" s="6" t="n">
        <v>9010680</v>
      </c>
      <c r="E4" s="6" t="n">
        <v>2255834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10206</v>
      </c>
      <c r="C6" s="5" t="n">
        <v>14114</v>
      </c>
      <c r="D6" s="5" t="n">
        <v>154457</v>
      </c>
      <c r="E6" s="5" t="n">
        <v>176605</v>
      </c>
    </row>
    <row r="7">
      <c r="A7" s="4" t="inlineStr">
        <is>
          <t>Amortization of right-of-use assets-operating lease</t>
        </is>
      </c>
      <c r="B7" s="5" t="n">
        <v>1128557</v>
      </c>
      <c r="C7" s="5" t="n">
        <v>144533</v>
      </c>
      <c r="D7" s="5" t="n">
        <v>1091600</v>
      </c>
      <c r="E7" s="5" t="n">
        <v>1157220</v>
      </c>
    </row>
    <row r="8">
      <c r="A8" s="4" t="inlineStr">
        <is>
          <t>(Reversal of provision for) provision for credit losses</t>
        </is>
      </c>
      <c r="B8" s="5" t="n">
        <v>101598</v>
      </c>
      <c r="C8" s="5" t="n">
        <v>13012</v>
      </c>
      <c r="D8" s="5" t="n">
        <v>-61357</v>
      </c>
      <c r="E8" s="5" t="n">
        <v>5246</v>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407382</v>
      </c>
      <c r="C10" s="5" t="n">
        <v>-52172</v>
      </c>
      <c r="D10" s="5" t="n">
        <v>6845155</v>
      </c>
      <c r="E10" s="5" t="n">
        <v>-5597909</v>
      </c>
    </row>
    <row r="11">
      <c r="A11" s="4" t="inlineStr">
        <is>
          <t>Prepayment, deposits and other receivables</t>
        </is>
      </c>
      <c r="B11" s="5" t="n">
        <v>1152444</v>
      </c>
      <c r="C11" s="5" t="n">
        <v>147592</v>
      </c>
      <c r="D11" s="5" t="n">
        <v>-325876</v>
      </c>
      <c r="E11" s="5" t="n">
        <v>-768243</v>
      </c>
    </row>
    <row r="12">
      <c r="A12" s="4" t="inlineStr">
        <is>
          <t>Accrued expenses and other payables</t>
        </is>
      </c>
      <c r="B12" s="5" t="n">
        <v>803937</v>
      </c>
      <c r="C12" s="5" t="n">
        <v>102959</v>
      </c>
      <c r="D12" s="5" t="n">
        <v>452847</v>
      </c>
      <c r="E12" s="5" t="n">
        <v>-5402065</v>
      </c>
    </row>
    <row r="13">
      <c r="A13" s="4" t="inlineStr">
        <is>
          <t>Account payable</t>
        </is>
      </c>
      <c r="B13" s="5" t="n">
        <v>-24253</v>
      </c>
      <c r="C13" s="5" t="n">
        <v>-3106</v>
      </c>
      <c r="D13" s="5" t="n">
        <v>-39015</v>
      </c>
      <c r="E13" s="5" t="n">
        <v>-19499</v>
      </c>
    </row>
    <row r="14">
      <c r="A14" s="4" t="inlineStr">
        <is>
          <t>Income tax payable</t>
        </is>
      </c>
      <c r="B14" s="5" t="n">
        <v>-485882</v>
      </c>
      <c r="C14" s="5" t="n">
        <v>-62226</v>
      </c>
      <c r="D14" s="5" t="n">
        <v>100260</v>
      </c>
      <c r="E14" s="5" t="n">
        <v>1078638</v>
      </c>
    </row>
    <row r="15">
      <c r="A15" s="4" t="inlineStr">
        <is>
          <t>Lease liabilities</t>
        </is>
      </c>
      <c r="B15" s="5" t="n">
        <v>-1159214</v>
      </c>
      <c r="C15" s="5" t="n">
        <v>-148459</v>
      </c>
      <c r="D15" s="5" t="n">
        <v>-1142491</v>
      </c>
      <c r="E15" s="5" t="n">
        <v>-1189260</v>
      </c>
    </row>
    <row r="16">
      <c r="A16" s="4" t="inlineStr">
        <is>
          <t>Net cash provided by operating activities</t>
        </is>
      </c>
      <c r="B16" s="5" t="n">
        <v>6725500</v>
      </c>
      <c r="C16" s="5" t="n">
        <v>861328</v>
      </c>
      <c r="D16" s="5" t="n">
        <v>16086260</v>
      </c>
      <c r="E16" s="5" t="n">
        <v>11999074</v>
      </c>
    </row>
    <row r="17">
      <c r="A17" s="3" t="inlineStr">
        <is>
          <t>Cash flow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5" t="n">
        <v>-59449</v>
      </c>
      <c r="C18" s="5" t="n">
        <v>-7614</v>
      </c>
      <c r="D18" s="5" t="n">
        <v>-25303</v>
      </c>
      <c r="E18" s="4" t="inlineStr">
        <is>
          <t xml:space="preserve"> </t>
        </is>
      </c>
    </row>
    <row r="19">
      <c r="A19" s="4" t="inlineStr">
        <is>
          <t>Net cash used in investing activity</t>
        </is>
      </c>
      <c r="B19" s="5" t="n">
        <v>-59449</v>
      </c>
      <c r="C19" s="5" t="n">
        <v>-7614</v>
      </c>
      <c r="D19" s="5" t="n">
        <v>-25303</v>
      </c>
      <c r="E19" s="4" t="inlineStr">
        <is>
          <t xml:space="preserve"> </t>
        </is>
      </c>
    </row>
    <row r="20">
      <c r="A20" s="3" t="inlineStr">
        <is>
          <t>Cash flow from financing activities:</t>
        </is>
      </c>
      <c r="B20" s="4" t="inlineStr">
        <is>
          <t xml:space="preserve"> </t>
        </is>
      </c>
      <c r="C20" s="4" t="inlineStr">
        <is>
          <t xml:space="preserve"> </t>
        </is>
      </c>
      <c r="D20" s="4" t="inlineStr">
        <is>
          <t xml:space="preserve"> </t>
        </is>
      </c>
      <c r="E20" s="4" t="inlineStr">
        <is>
          <t xml:space="preserve"> </t>
        </is>
      </c>
    </row>
    <row r="21">
      <c r="A21" s="4" t="inlineStr">
        <is>
          <t>Repayments of bank loan</t>
        </is>
      </c>
      <c r="B21" s="5" t="n">
        <v>-2000740</v>
      </c>
      <c r="C21" s="5" t="n">
        <v>-256232</v>
      </c>
      <c r="D21" s="5" t="n">
        <v>-2934016</v>
      </c>
      <c r="E21" s="5" t="n">
        <v>-3966051</v>
      </c>
    </row>
    <row r="22">
      <c r="A22" s="4" t="inlineStr">
        <is>
          <t>Proceeds from bank loan</t>
        </is>
      </c>
      <c r="B22" s="4" t="inlineStr">
        <is>
          <t xml:space="preserve"> </t>
        </is>
      </c>
      <c r="C22" s="4" t="inlineStr">
        <is>
          <t xml:space="preserve"> </t>
        </is>
      </c>
      <c r="D22" s="5" t="n">
        <v>2000740</v>
      </c>
      <c r="E22" s="4" t="inlineStr">
        <is>
          <t xml:space="preserve"> </t>
        </is>
      </c>
    </row>
    <row r="23">
      <c r="A23" s="4" t="inlineStr">
        <is>
          <t>Payment of deferred IPO costs</t>
        </is>
      </c>
      <c r="B23" s="5" t="n">
        <v>-1824885</v>
      </c>
      <c r="C23" s="5" t="n">
        <v>-233711</v>
      </c>
      <c r="D23" s="5" t="n">
        <v>-1776686</v>
      </c>
      <c r="E23" s="5" t="n">
        <v>-3158916</v>
      </c>
    </row>
    <row r="24">
      <c r="A24" s="4" t="inlineStr">
        <is>
          <t>Dividend payments</t>
        </is>
      </c>
      <c r="B24" s="5" t="n">
        <v>-9461001</v>
      </c>
      <c r="C24" s="5" t="n">
        <v>-1211660</v>
      </c>
      <c r="D24" s="5" t="n">
        <v>-9884032</v>
      </c>
      <c r="E24" s="5" t="n">
        <v>-18924782</v>
      </c>
    </row>
    <row r="25">
      <c r="A25" s="4" t="inlineStr">
        <is>
          <t>Net cash used in financing activities</t>
        </is>
      </c>
      <c r="B25" s="5" t="n">
        <v>-13286626</v>
      </c>
      <c r="C25" s="5" t="n">
        <v>-1701603</v>
      </c>
      <c r="D25" s="5" t="n">
        <v>-12593994</v>
      </c>
      <c r="E25" s="5" t="n">
        <v>-26049749</v>
      </c>
    </row>
    <row r="26">
      <c r="A26" s="4" t="inlineStr">
        <is>
          <t>Change in cash and restricted cash</t>
        </is>
      </c>
      <c r="B26" s="5" t="n">
        <v>-6620575</v>
      </c>
      <c r="C26" s="5" t="n">
        <v>-847889</v>
      </c>
      <c r="D26" s="5" t="n">
        <v>3466963</v>
      </c>
      <c r="E26" s="5" t="n">
        <v>-14050675</v>
      </c>
    </row>
    <row r="27">
      <c r="A27" s="4" t="inlineStr">
        <is>
          <t>Cash and restricted cash, beginning of the year</t>
        </is>
      </c>
      <c r="B27" s="5" t="n">
        <v>17449250</v>
      </c>
      <c r="C27" s="5" t="n">
        <v>2234705</v>
      </c>
      <c r="D27" s="5" t="n">
        <v>13971458</v>
      </c>
      <c r="E27" s="5" t="n">
        <v>28003917</v>
      </c>
    </row>
    <row r="28">
      <c r="A28" s="4" t="inlineStr">
        <is>
          <t>Effect on exchange rate</t>
        </is>
      </c>
      <c r="B28" s="5" t="n">
        <v>26453</v>
      </c>
      <c r="C28" s="5" t="n">
        <v>3388</v>
      </c>
      <c r="D28" s="5" t="n">
        <v>10829</v>
      </c>
      <c r="E28" s="5" t="n">
        <v>18216</v>
      </c>
    </row>
    <row r="29">
      <c r="A29" s="4" t="inlineStr">
        <is>
          <t>Cash and restricted cash, end of the year</t>
        </is>
      </c>
      <c r="B29" s="5" t="n">
        <v>10855128</v>
      </c>
      <c r="C29" s="5" t="n">
        <v>1390204</v>
      </c>
      <c r="D29" s="5" t="n">
        <v>17449250</v>
      </c>
      <c r="E29" s="5" t="n">
        <v>13971458</v>
      </c>
    </row>
    <row r="30">
      <c r="A30" s="3" t="inlineStr">
        <is>
          <t>Reconciliation of cash and restricted cash to the consolidated balance sheets</t>
        </is>
      </c>
      <c r="B30" s="4" t="inlineStr">
        <is>
          <t xml:space="preserve"> </t>
        </is>
      </c>
      <c r="C30" s="4" t="inlineStr">
        <is>
          <t xml:space="preserve"> </t>
        </is>
      </c>
      <c r="D30" s="4" t="inlineStr">
        <is>
          <t xml:space="preserve"> </t>
        </is>
      </c>
      <c r="E30" s="4" t="inlineStr">
        <is>
          <t xml:space="preserve"> </t>
        </is>
      </c>
    </row>
    <row r="31">
      <c r="A31" s="4" t="inlineStr">
        <is>
          <t>Cash</t>
        </is>
      </c>
      <c r="B31" s="5" t="n">
        <v>10855128</v>
      </c>
      <c r="C31" s="5" t="n">
        <v>1390204</v>
      </c>
      <c r="D31" s="5" t="n">
        <v>16436490</v>
      </c>
      <c r="E31" s="5" t="n">
        <v>12971458</v>
      </c>
    </row>
    <row r="32">
      <c r="A32" s="4" t="inlineStr">
        <is>
          <t>Restricted cash</t>
        </is>
      </c>
      <c r="B32" s="4" t="inlineStr">
        <is>
          <t xml:space="preserve"> </t>
        </is>
      </c>
      <c r="C32" s="4" t="inlineStr">
        <is>
          <t xml:space="preserve"> </t>
        </is>
      </c>
      <c r="D32" s="5" t="n">
        <v>1012760</v>
      </c>
      <c r="E32" s="5" t="n">
        <v>1000000</v>
      </c>
    </row>
    <row r="33">
      <c r="A33" s="4" t="inlineStr">
        <is>
          <t>Cash and restricted cash, end of the year</t>
        </is>
      </c>
      <c r="B33" s="5" t="n">
        <v>10855128</v>
      </c>
      <c r="C33" s="5" t="n">
        <v>1390204</v>
      </c>
      <c r="D33" s="5" t="n">
        <v>17449250</v>
      </c>
      <c r="E33" s="5" t="n">
        <v>13971458</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row>
    <row r="35">
      <c r="A35" s="4" t="inlineStr">
        <is>
          <t>Cash paid for income tax</t>
        </is>
      </c>
      <c r="B35" s="5" t="n">
        <v>-2126331</v>
      </c>
      <c r="C35" s="5" t="n">
        <v>-272317</v>
      </c>
      <c r="D35" s="5" t="n">
        <v>-1705403</v>
      </c>
      <c r="E35" s="5" t="n">
        <v>-3617364</v>
      </c>
    </row>
    <row r="36">
      <c r="A36" s="4" t="inlineStr">
        <is>
          <t>Cash paid for interest expense</t>
        </is>
      </c>
      <c r="B36" s="5" t="n">
        <v>-34674</v>
      </c>
      <c r="C36" s="5" t="n">
        <v>-4441</v>
      </c>
      <c r="D36" s="5" t="n">
        <v>-123269</v>
      </c>
      <c r="E36" s="5" t="n">
        <v>-238742</v>
      </c>
    </row>
    <row r="37">
      <c r="A37" s="3" t="inlineStr">
        <is>
          <t>Non-cash transaction in investing and financing activities</t>
        </is>
      </c>
      <c r="B37" s="4" t="inlineStr">
        <is>
          <t xml:space="preserve"> </t>
        </is>
      </c>
      <c r="C37" s="4" t="inlineStr">
        <is>
          <t xml:space="preserve"> </t>
        </is>
      </c>
      <c r="D37" s="4" t="inlineStr">
        <is>
          <t xml:space="preserve"> </t>
        </is>
      </c>
      <c r="E37" s="4" t="inlineStr">
        <is>
          <t xml:space="preserve"> </t>
        </is>
      </c>
    </row>
    <row r="38">
      <c r="A38" s="4" t="inlineStr">
        <is>
          <t>Right-of-use assets obtained in exchange of lease liabilities</t>
        </is>
      </c>
      <c r="B38" s="5" t="n">
        <v>2543244</v>
      </c>
      <c r="C38" s="5" t="n">
        <v>325710</v>
      </c>
      <c r="D38" s="4" t="inlineStr">
        <is>
          <t xml:space="preserve"> </t>
        </is>
      </c>
      <c r="E38" s="5" t="n">
        <v>1498336</v>
      </c>
    </row>
    <row r="39">
      <c r="A39" s="4" t="inlineStr">
        <is>
          <t>Unpaid dividend</t>
        </is>
      </c>
      <c r="B39" s="5" t="n">
        <v>5865364</v>
      </c>
      <c r="C39" s="5" t="n">
        <v>751170</v>
      </c>
      <c r="D39" s="5" t="n">
        <v>5942365</v>
      </c>
      <c r="E39" s="5" t="n">
        <v>2001044</v>
      </c>
    </row>
    <row r="40">
      <c r="A40" s="4" t="inlineStr">
        <is>
          <t>Unpaid deferred IPO costs</t>
        </is>
      </c>
      <c r="B40" s="6" t="n">
        <v>573636</v>
      </c>
      <c r="C40" s="6" t="n">
        <v>73464</v>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13" customWidth="1" min="5" max="5"/>
    <col width="22" customWidth="1" min="6" max="6"/>
    <col width="13" customWidth="1" min="7" max="7"/>
    <col width="40" customWidth="1" min="8" max="8"/>
    <col width="33" customWidth="1" min="9" max="9"/>
    <col width="40" customWidth="1" min="10" max="10"/>
    <col width="13" customWidth="1" min="11" max="11"/>
    <col width="25" customWidth="1" min="12" max="12"/>
  </cols>
  <sheetData>
    <row r="1">
      <c r="A1" s="1" t="inlineStr">
        <is>
          <t>Equity (Details)</t>
        </is>
      </c>
      <c r="D1" s="2" t="inlineStr">
        <is>
          <t>12 Months Ended</t>
        </is>
      </c>
    </row>
    <row r="2">
      <c r="C2" s="2" t="inlineStr">
        <is>
          <t>Dec. 19, 2022 $ / shares shares</t>
        </is>
      </c>
      <c r="D2" s="2" t="inlineStr">
        <is>
          <t>Jun. 30, 2024 HKD ($) $ / shares shares</t>
        </is>
      </c>
      <c r="F2" s="2" t="inlineStr">
        <is>
          <t>Jun. 30, 2024 USD ($)</t>
        </is>
      </c>
      <c r="H2" s="2" t="inlineStr">
        <is>
          <t>Jun. 30, 2023 HKD ($) $ / shares shares</t>
        </is>
      </c>
      <c r="I2" s="2" t="inlineStr">
        <is>
          <t>Jun. 30, 2022 HKD ($) $ / shares</t>
        </is>
      </c>
      <c r="J2" s="2" t="inlineStr">
        <is>
          <t>Jun. 30, 2024 USD ($) $ / shares shares</t>
        </is>
      </c>
      <c r="L2" s="2" t="inlineStr">
        <is>
          <t>Jun. 30, 2023 $ / shares</t>
        </is>
      </c>
    </row>
    <row r="3">
      <c r="A3" s="3" t="inlineStr">
        <is>
          <t>Equity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Ordinary shares issued (in Shares) | shares</t>
        </is>
      </c>
      <c r="C4" s="4" t="inlineStr">
        <is>
          <t xml:space="preserve"> </t>
        </is>
      </c>
      <c r="D4" s="5" t="n">
        <v>16000000</v>
      </c>
      <c r="E4" s="4" t="inlineStr">
        <is>
          <t>[1]</t>
        </is>
      </c>
      <c r="F4" s="4" t="inlineStr">
        <is>
          <t xml:space="preserve"> </t>
        </is>
      </c>
      <c r="H4" s="5" t="n">
        <v>16000000</v>
      </c>
      <c r="I4" s="4" t="inlineStr">
        <is>
          <t xml:space="preserve"> </t>
        </is>
      </c>
      <c r="J4" s="5" t="n">
        <v>16000000</v>
      </c>
      <c r="K4" s="4" t="inlineStr">
        <is>
          <t>[1]</t>
        </is>
      </c>
      <c r="L4" s="4" t="inlineStr">
        <is>
          <t xml:space="preserve"> </t>
        </is>
      </c>
    </row>
    <row r="5">
      <c r="A5" s="4" t="inlineStr">
        <is>
          <t>Price per share (in Dollars per share)</t>
        </is>
      </c>
      <c r="B5" s="4" t="inlineStr">
        <is>
          <t>[1]</t>
        </is>
      </c>
      <c r="C5" s="4" t="inlineStr">
        <is>
          <t xml:space="preserve"> </t>
        </is>
      </c>
      <c r="D5" s="4" t="inlineStr">
        <is>
          <t xml:space="preserve"> </t>
        </is>
      </c>
      <c r="F5" s="4" t="inlineStr">
        <is>
          <t xml:space="preserve"> </t>
        </is>
      </c>
      <c r="H5" s="4" t="inlineStr">
        <is>
          <t xml:space="preserve"> </t>
        </is>
      </c>
      <c r="I5" s="4" t="inlineStr">
        <is>
          <t xml:space="preserve"> </t>
        </is>
      </c>
      <c r="J5" s="7" t="n">
        <v>0.000625</v>
      </c>
      <c r="L5" s="4" t="inlineStr">
        <is>
          <t xml:space="preserve"> </t>
        </is>
      </c>
    </row>
    <row r="6">
      <c r="A6" s="4" t="inlineStr">
        <is>
          <t>Shares issued percentage</t>
        </is>
      </c>
      <c r="C6" s="4" t="inlineStr">
        <is>
          <t xml:space="preserve"> </t>
        </is>
      </c>
      <c r="D6" s="9" t="n">
        <v>0.5</v>
      </c>
      <c r="F6" s="4" t="inlineStr">
        <is>
          <t xml:space="preserve"> </t>
        </is>
      </c>
      <c r="H6" s="4" t="inlineStr">
        <is>
          <t xml:space="preserve"> </t>
        </is>
      </c>
      <c r="I6" s="4" t="inlineStr">
        <is>
          <t xml:space="preserve"> </t>
        </is>
      </c>
      <c r="J6" s="9" t="n">
        <v>0.5</v>
      </c>
      <c r="L6" s="4" t="inlineStr">
        <is>
          <t xml:space="preserve"> </t>
        </is>
      </c>
    </row>
    <row r="7">
      <c r="A7" s="4" t="inlineStr">
        <is>
          <t>Dividends declared</t>
        </is>
      </c>
      <c r="C7" s="4" t="inlineStr">
        <is>
          <t xml:space="preserve"> </t>
        </is>
      </c>
      <c r="D7" s="6" t="n">
        <v>9384000</v>
      </c>
      <c r="F7" s="6" t="n">
        <v>1201798</v>
      </c>
      <c r="H7" s="6" t="n">
        <v>13825353</v>
      </c>
      <c r="I7" s="6" t="n">
        <v>14407426</v>
      </c>
      <c r="J7" s="4" t="inlineStr">
        <is>
          <t xml:space="preserve"> </t>
        </is>
      </c>
      <c r="L7" s="4" t="inlineStr">
        <is>
          <t xml:space="preserve"> </t>
        </is>
      </c>
    </row>
    <row r="8">
      <c r="A8" s="4" t="inlineStr">
        <is>
          <t>Dividends paid</t>
        </is>
      </c>
      <c r="C8" s="4" t="inlineStr">
        <is>
          <t xml:space="preserve"> </t>
        </is>
      </c>
      <c r="D8" s="6" t="n">
        <v>9461001</v>
      </c>
      <c r="F8" s="6" t="n">
        <v>1211660</v>
      </c>
      <c r="H8" s="6" t="n">
        <v>9884032</v>
      </c>
      <c r="I8" s="6" t="n">
        <v>18924782</v>
      </c>
      <c r="J8" s="4" t="inlineStr">
        <is>
          <t xml:space="preserve"> </t>
        </is>
      </c>
      <c r="L8" s="4" t="inlineStr">
        <is>
          <t xml:space="preserve"> </t>
        </is>
      </c>
    </row>
    <row r="9">
      <c r="A9" s="4" t="inlineStr">
        <is>
          <t>Dividend per share | (per share)</t>
        </is>
      </c>
      <c r="C9" s="4" t="inlineStr">
        <is>
          <t xml:space="preserve"> </t>
        </is>
      </c>
      <c r="D9" s="8" t="n">
        <v>0.59</v>
      </c>
      <c r="F9" s="4" t="inlineStr">
        <is>
          <t xml:space="preserve"> </t>
        </is>
      </c>
      <c r="H9" s="8" t="n">
        <v>0.86</v>
      </c>
      <c r="I9" s="8" t="n">
        <v>0.9</v>
      </c>
      <c r="J9" s="8" t="n">
        <v>0.08</v>
      </c>
      <c r="L9" s="8" t="n">
        <v>0.86</v>
      </c>
    </row>
    <row r="10">
      <c r="A10" s="4" t="inlineStr">
        <is>
          <t>Dividend Payable</t>
        </is>
      </c>
      <c r="C10" s="4" t="inlineStr">
        <is>
          <t xml:space="preserve"> </t>
        </is>
      </c>
      <c r="D10" s="6" t="n">
        <v>5865364</v>
      </c>
      <c r="F10" s="4" t="inlineStr">
        <is>
          <t xml:space="preserve"> </t>
        </is>
      </c>
      <c r="H10" s="6" t="n">
        <v>5942366</v>
      </c>
      <c r="I10" s="4" t="inlineStr">
        <is>
          <t xml:space="preserve"> </t>
        </is>
      </c>
      <c r="J10" s="6" t="n">
        <v>751170</v>
      </c>
      <c r="L10" s="4" t="inlineStr">
        <is>
          <t xml:space="preserve"> </t>
        </is>
      </c>
    </row>
    <row r="11">
      <c r="A11" s="4" t="inlineStr">
        <is>
          <t>Subscription receivable (in Dollars)</t>
        </is>
      </c>
      <c r="C11" s="4" t="inlineStr">
        <is>
          <t xml:space="preserve"> </t>
        </is>
      </c>
      <c r="D11" s="6" t="n">
        <v>77630</v>
      </c>
      <c r="F11" s="4" t="inlineStr">
        <is>
          <t xml:space="preserve"> </t>
        </is>
      </c>
      <c r="H11" s="6" t="n">
        <v>77630</v>
      </c>
      <c r="I11" s="4" t="inlineStr">
        <is>
          <t xml:space="preserve"> </t>
        </is>
      </c>
      <c r="J11" s="6" t="n">
        <v>10000</v>
      </c>
      <c r="L11" s="4" t="inlineStr">
        <is>
          <t xml:space="preserve"> </t>
        </is>
      </c>
    </row>
    <row r="12">
      <c r="A12" s="4" t="inlineStr">
        <is>
          <t>Ordinary shares, shares authorized</t>
        </is>
      </c>
      <c r="C12" s="4" t="inlineStr">
        <is>
          <t xml:space="preserve"> </t>
        </is>
      </c>
      <c r="D12" s="4" t="inlineStr">
        <is>
          <t>Unlimited</t>
        </is>
      </c>
      <c r="E12" s="4" t="inlineStr">
        <is>
          <t>[1]</t>
        </is>
      </c>
      <c r="F12" s="4" t="inlineStr">
        <is>
          <t>Unlimited</t>
        </is>
      </c>
      <c r="G12" s="4" t="inlineStr">
        <is>
          <t>[1]</t>
        </is>
      </c>
      <c r="H12" s="4" t="inlineStr">
        <is>
          <t>Unlimited</t>
        </is>
      </c>
      <c r="I12" s="4" t="inlineStr">
        <is>
          <t xml:space="preserve"> </t>
        </is>
      </c>
      <c r="J12" s="4" t="inlineStr">
        <is>
          <t xml:space="preserve"> </t>
        </is>
      </c>
      <c r="L12" s="4" t="inlineStr">
        <is>
          <t xml:space="preserve"> </t>
        </is>
      </c>
    </row>
    <row r="13">
      <c r="A13" s="4" t="inlineStr">
        <is>
          <t>Split ratio</t>
        </is>
      </c>
      <c r="C13" s="4" t="inlineStr">
        <is>
          <t xml:space="preserve"> </t>
        </is>
      </c>
      <c r="D13" s="4" t="inlineStr">
        <is>
          <t>1,600:1</t>
        </is>
      </c>
      <c r="F13" s="4" t="inlineStr">
        <is>
          <t>1,600:1</t>
        </is>
      </c>
      <c r="H13" s="4" t="inlineStr">
        <is>
          <t xml:space="preserve"> </t>
        </is>
      </c>
      <c r="I13" s="4" t="inlineStr">
        <is>
          <t xml:space="preserve"> </t>
        </is>
      </c>
      <c r="J13" s="4" t="inlineStr">
        <is>
          <t xml:space="preserve"> </t>
        </is>
      </c>
      <c r="L13" s="4" t="inlineStr">
        <is>
          <t xml:space="preserve"> </t>
        </is>
      </c>
    </row>
    <row r="14">
      <c r="A14" s="4" t="inlineStr">
        <is>
          <t>Common Stock [Member]</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row>
    <row r="15">
      <c r="A15" s="3" t="inlineStr">
        <is>
          <t>Equity [Line Items]</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Ordinary shares issued (in Shares) | shares</t>
        </is>
      </c>
      <c r="C16" s="4" t="inlineStr">
        <is>
          <t xml:space="preserve"> </t>
        </is>
      </c>
      <c r="D16" s="5" t="n">
        <v>16000000</v>
      </c>
      <c r="F16" s="4" t="inlineStr">
        <is>
          <t xml:space="preserve"> </t>
        </is>
      </c>
      <c r="H16" s="4" t="inlineStr">
        <is>
          <t xml:space="preserve"> </t>
        </is>
      </c>
      <c r="I16" s="4" t="inlineStr">
        <is>
          <t xml:space="preserve"> </t>
        </is>
      </c>
      <c r="J16" s="5" t="n">
        <v>16000000</v>
      </c>
      <c r="L16" s="4" t="inlineStr">
        <is>
          <t xml:space="preserve"> </t>
        </is>
      </c>
    </row>
    <row r="17">
      <c r="A17" s="4" t="inlineStr">
        <is>
          <t>Price per share (in Dollars per share)</t>
        </is>
      </c>
      <c r="C17" s="4" t="inlineStr">
        <is>
          <t xml:space="preserve"> </t>
        </is>
      </c>
      <c r="D17" s="4" t="inlineStr">
        <is>
          <t xml:space="preserve"> </t>
        </is>
      </c>
      <c r="F17" s="4" t="inlineStr">
        <is>
          <t xml:space="preserve"> </t>
        </is>
      </c>
      <c r="H17" s="4" t="inlineStr">
        <is>
          <t xml:space="preserve"> </t>
        </is>
      </c>
      <c r="I17" s="4" t="inlineStr">
        <is>
          <t xml:space="preserve"> </t>
        </is>
      </c>
      <c r="J17" s="7" t="n">
        <v>0.000625</v>
      </c>
      <c r="L17" s="4" t="inlineStr">
        <is>
          <t xml:space="preserve"> </t>
        </is>
      </c>
    </row>
    <row r="18">
      <c r="A18" s="4" t="inlineStr">
        <is>
          <t>Ordinary shares, shares authorized (in Shares) | shares</t>
        </is>
      </c>
      <c r="C18" s="5" t="n">
        <v>50000</v>
      </c>
      <c r="D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Ordinary shares, shares authorized</t>
        </is>
      </c>
      <c r="C19" s="4" t="inlineStr">
        <is>
          <t>Unlimited</t>
        </is>
      </c>
      <c r="D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Maximum [Member] | Common Stock [Member]</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Equity [Line Items]</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Price per share (in Dollars per share)</t>
        </is>
      </c>
      <c r="C22" s="6" t="n">
        <v>1</v>
      </c>
      <c r="D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Minimum [Member] | Common Stock [Member]</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row>
    <row r="24">
      <c r="A24" s="3" t="inlineStr">
        <is>
          <t>Equity [Line Items]</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Price per share (in Dollars per share)</t>
        </is>
      </c>
      <c r="C25" s="7" t="n">
        <v>0.000625</v>
      </c>
      <c r="D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row r="27">
      <c r="A27" s="4" t="inlineStr">
        <is>
          <t>[1] Giving
retroactive effect to the 1,600 for 1 share split effected on December 19, 2022.</t>
        </is>
      </c>
    </row>
  </sheetData>
  <mergeCells count="8">
    <mergeCell ref="A1:B2"/>
    <mergeCell ref="D1:I1"/>
    <mergeCell ref="J1:K1"/>
    <mergeCell ref="D2:E2"/>
    <mergeCell ref="F2:G2"/>
    <mergeCell ref="J2:K2"/>
    <mergeCell ref="A26:K26"/>
    <mergeCell ref="A27:K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Details) - Forecast [Member] - USD ($)</t>
        </is>
      </c>
      <c r="B1" s="2" t="inlineStr">
        <is>
          <t>Oct. 15, 2024</t>
        </is>
      </c>
      <c r="C1" s="2" t="inlineStr">
        <is>
          <t>Sep. 23, 2024</t>
        </is>
      </c>
      <c r="D1" s="2" t="inlineStr">
        <is>
          <t>Sep. 13, 2024</t>
        </is>
      </c>
    </row>
    <row r="2">
      <c r="A2" s="3" t="inlineStr">
        <is>
          <t>Subsequent Events [Line Items]</t>
        </is>
      </c>
      <c r="B2" s="4" t="inlineStr">
        <is>
          <t xml:space="preserve"> </t>
        </is>
      </c>
      <c r="C2" s="4" t="inlineStr">
        <is>
          <t xml:space="preserve"> </t>
        </is>
      </c>
      <c r="D2" s="4" t="inlineStr">
        <is>
          <t xml:space="preserve"> </t>
        </is>
      </c>
    </row>
    <row r="3">
      <c r="A3" s="4" t="inlineStr">
        <is>
          <t>Price per share (in Dollars per share)</t>
        </is>
      </c>
      <c r="B3" s="6" t="n">
        <v>4</v>
      </c>
      <c r="C3" s="4" t="inlineStr">
        <is>
          <t xml:space="preserve"> </t>
        </is>
      </c>
      <c r="D3" s="4" t="inlineStr">
        <is>
          <t xml:space="preserve"> </t>
        </is>
      </c>
    </row>
    <row r="4">
      <c r="A4" s="4" t="inlineStr">
        <is>
          <t>Gross proceeds</t>
        </is>
      </c>
      <c r="B4" s="6" t="n">
        <v>1050000</v>
      </c>
      <c r="C4" s="4" t="inlineStr">
        <is>
          <t xml:space="preserve"> </t>
        </is>
      </c>
      <c r="D4" s="4" t="inlineStr">
        <is>
          <t xml:space="preserve"> </t>
        </is>
      </c>
    </row>
    <row r="5">
      <c r="A5" s="4" t="inlineStr">
        <is>
          <t>Sale of an additional shares (in Shares)</t>
        </is>
      </c>
      <c r="B5" s="5" t="n">
        <v>262500</v>
      </c>
      <c r="C5" s="4" t="inlineStr">
        <is>
          <t xml:space="preserve"> </t>
        </is>
      </c>
      <c r="D5" s="4" t="inlineStr">
        <is>
          <t xml:space="preserve"> </t>
        </is>
      </c>
    </row>
    <row r="6">
      <c r="A6" s="4" t="inlineStr">
        <is>
          <t>Mr. Wai Hong Lao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Discretionary bonuses paid</t>
        </is>
      </c>
      <c r="B8" s="4" t="inlineStr">
        <is>
          <t xml:space="preserve"> </t>
        </is>
      </c>
      <c r="C8" s="6" t="n">
        <v>250000</v>
      </c>
      <c r="D8" s="4" t="inlineStr">
        <is>
          <t xml:space="preserve"> </t>
        </is>
      </c>
    </row>
    <row r="9">
      <c r="A9" s="4" t="inlineStr">
        <is>
          <t>Mr. Yiu Kong Kenneth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Discretionary bonuses paid</t>
        </is>
      </c>
      <c r="B11" s="4" t="inlineStr">
        <is>
          <t xml:space="preserve"> </t>
        </is>
      </c>
      <c r="C11" s="5" t="n">
        <v>250000</v>
      </c>
      <c r="D11" s="4" t="inlineStr">
        <is>
          <t xml:space="preserve"> </t>
        </is>
      </c>
    </row>
    <row r="12">
      <c r="A12" s="4" t="inlineStr">
        <is>
          <t>Mr. Wai Cheung Yeung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Discretionary bonuses paid</t>
        </is>
      </c>
      <c r="B14" s="4" t="inlineStr">
        <is>
          <t xml:space="preserve"> </t>
        </is>
      </c>
      <c r="C14" s="6" t="n">
        <v>250000</v>
      </c>
      <c r="D14" s="4" t="inlineStr">
        <is>
          <t xml:space="preserve"> </t>
        </is>
      </c>
    </row>
    <row r="15">
      <c r="A15" s="4" t="inlineStr">
        <is>
          <t>IPO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Issuance of ordinary shares (in Shares)</t>
        </is>
      </c>
      <c r="B17" s="4" t="inlineStr">
        <is>
          <t xml:space="preserve"> </t>
        </is>
      </c>
      <c r="C17" s="4" t="inlineStr">
        <is>
          <t xml:space="preserve"> </t>
        </is>
      </c>
      <c r="D17" s="5" t="n">
        <v>1750000</v>
      </c>
    </row>
    <row r="18">
      <c r="A18" s="4" t="inlineStr">
        <is>
          <t>Price per share (in Dollars per share)</t>
        </is>
      </c>
      <c r="B18" s="4" t="inlineStr">
        <is>
          <t xml:space="preserve"> </t>
        </is>
      </c>
      <c r="C18" s="4" t="inlineStr">
        <is>
          <t xml:space="preserve"> </t>
        </is>
      </c>
      <c r="D18" s="6" t="n">
        <v>4</v>
      </c>
    </row>
    <row r="19">
      <c r="A19" s="4" t="inlineStr">
        <is>
          <t>Gross proceeds</t>
        </is>
      </c>
      <c r="B19" s="6" t="n">
        <v>7000000</v>
      </c>
      <c r="C19" s="4" t="inlineStr">
        <is>
          <t xml:space="preserve"> </t>
        </is>
      </c>
      <c r="D19" s="6" t="n">
        <v>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Jun. 30, 2024</t>
        </is>
      </c>
    </row>
    <row r="3">
      <c r="A3" s="3" t="inlineStr">
        <is>
          <t>Nature of Business and Organization [Abstract]</t>
        </is>
      </c>
      <c r="B3" s="4" t="inlineStr">
        <is>
          <t xml:space="preserve"> </t>
        </is>
      </c>
    </row>
    <row r="4">
      <c r="A4" s="4" t="inlineStr">
        <is>
          <t>Nature of business and organization</t>
        </is>
      </c>
      <c r="B4" s="4" t="inlineStr">
        <is>
          <t xml:space="preserve">Note 1 — Nature of business and organization Galaxy Payroll Group Limited
(“Galaxy Payroll BVI”) was incorporated in the British Virgin Islands with limited liability on August 26, 2021. Galaxy Payroll
BVI has no substantial operations other than holding all of the outstanding share capital of Melkweg Holdings Limited (“Melkweg
Cayman”). Melkweg Cayman is a holding Group incorporated on October 31, 2019 under the Companies Act (2021 Revision) of the Cayman
Islands. Melkweg Cayman has no substantial operations other than holding all of the outstanding share capital of Melkweg Holdings (BVI)
Limited (“Melkweg BVI”) which was incorporated under BVI law on November 5, 2019. Melkweg BVI is also a holding Group holding
of all the equity interest of Galaxy Payroll Services Limited (“Galaxy Payroll (HK)” (which is the holding Group of Galaxy
Recursos Humanos (Macau) Limitada (“Galaxy HR (Macau)”), Galaxy GEO Services Limited (“Galaxy GEO Services”),
Galaxy Payroll (Taiwan) Limited (“Galaxy Payroll (TW)”) (which is the holding Group of Galaxy Human Resources Limited (“Galaxy
HR (TW)”)) and Galaxy Payroll (China) Limited (“Galaxy Payroll (China)”) (which is the holding Group of Galaxy Corporate
Management Consultancy (Shenzhen) Limited (“Galaxy HR (SZ)”)) (collectively referred to as the “Subsidiaries”). Galaxy Payroll BVI, through
the Subsidiaries (together, the “Group”), is engaged in providing payroll outsourcing services and employment services. The
Group’s headquarters are in Hong Kong, China, Taiwan, and Macau. Majority of the Group’s business activities are carried out
by Galaxy Payroll (HK). Melkweg BVI acquired all the
equity interest of the Subsidiaries from the equity holders via certain share exchange agreement on December 12, 2019. Melkweg Cayman acquired all
the equity interest of Melkweg BVI from the shareholder via share exchange agreement on January 17, 2020. Galaxy Payroll BVI then acquired
all the equity interests of Melkweg Cayman via certain share exchange agreement on August 26, 2021. Upon completion of the exchange, Melkweg
Cayman was 100% owned by the Group, and the restructuring of the Group was then completed. Galaxy Payroll BVI, Melkweg Cayman and Melkweg
BVI and all subsidiaries are under common control which results in the consolidation of Melkweg Cayman and Galaxy Payroll BVI at carrying
value. The consolidated financial statements are prepared on the basis as if the reorganization became effective as of the beginning of
the first period presented in the accompany consolidated financial statements. The consolidated financial
statements reflect the activities of each of the following entities: Name Background Ownership Principal activities Galaxy Payroll Group Limited (“Galaxy Payroll BVI”) ● Located in the British Virgin Islands (“BVI”) - Investment holding Melkweg Holdings Limited (“Melkweg Cayman”) ● Located in the Cayman Islands 100% directly owned by Galaxy Payroll BVI Investment holding Melkweg Holdings (BVI) Limited (“Melkweg BVI”) ● Located in the BVI 100% directly owned by Melkweg Cayman Investment holding Galaxy Payroll Services Limited (“Galaxy Payroll (HK)”) ● Located in Hong Kong 100% owned by Melkweg BVI Provision of payroll outsourcing, employment and consultancy and market research services Galaxy Recursos Humanos (Macau) Limitada (“Galaxy HR (Macau)”) ● Located in Macau 98% owned by Galaxy Payroll (HK) and 2% owned by Galaxy GEO Services Provision of payroll outsourcing services Galaxy Payroll (Taiwan) Limited (“Galaxy Payroll (TW)”) ● Located in Hong Kong ● Incorporated on December 31, 2018 100% owned by Melkweg BVI Investment holding Galaxy Human Resources Limited (“Galaxy HR (TW)”) ● Located in Taiwan 100% owned by Galaxy Payroll (TW) Provision of employment services Galaxy GEO Services Limited (“Galaxy GEO Services”) ● Located in Hong Kong 100% owned by Melkweg BVI Provision of employment services (acting as employer of record) Galaxy Payroll (China) Limited (“Galaxy Payroll (China)”) ● Located in Hong Kong 100% owned by Melkweg BVI Investment holding Galaxy Corporate Management Consultancy (Shenzhen) Limited (“Galaxy HR (SZ)”) ● Located in People’s Republic of China (“PRC”) 100% owned by Galaxy Payroll (China) Provision of payroll outsourcing and employment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Securities and Exchange Commission (“SEC”). Principles of consolidation The consolidated financial
statements include the accounts of the Group and its subsidiaries. All inter-Group transactions and balances are eliminated upon consolidation. Use of estimates and assumptions The preparation of consolidated
financial statements in conformity with U.S. GAAP requires management to make estimates and assumptions that affect the reported amounts
of assets and liabilities including provision for credit losses, and disclosures of contingent assets and liabilities as of the date of
the consolidated financial statements and the reported amounts of revenues and expenses during the periods presented. Actual results could
differ from these estimates. Significant accounting estimates reflected in the Group’s consolidated financial statements include
the estimates of provision for credit losses.
Earnings per share Basic earnings per share is
computed by dividing net income attributable to the holders of ordinary shares by the weighted average number of ordinary shares outstanding
during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For the years ended June 30, 2024, 2023 and 2022, there were no dilutive shares. Foreign currency translation and transaction The Group uses Hong Kong Dollar
(“HKD”) as its reporting currency. The functional currency of Galaxy Payroll BVI is United States Dollar (“US$”)
and its subsidiaries which are incorporated in Hong Kong, Cayman, Macau, Taiwan and China is HKD, USD, MOP, NTD and RMB, respectively,
which are their respective local currency based on the criteria of ASC 830, “Foreign Currency Matters”. In the consolidated financial
statements of the Group,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Convenience translation
Translations of balances in
the consolidated balance sheets, consolidated statements of income and comprehensive income, consolidated statements of changes in shareholders’
equity and consolidated statements of cash flows from HKD into US$ as of June 30, 2024 are solely for the convenience of the readers and
are calculated at the rate of US$1.00=7.8083, representing the exchange rate set forth in the H.10 statistical release of the Federal
Reserve Board on June 28, 2024. No representation is made that the HKD amounts could have been, or could be, converted, realized or settled
into US$ at such rate, or at any other rate. Fair value measurement The accounting standard regarding
fair value of financial instruments and related fair value measurements defines financial instruments and requires disclosure of the fair
value of financial instruments held by the Group.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ed and significant to the fair value. Financial instruments included
in current assets and current liabilities are reported in the balance sheets at face value or cost because of the short period of time
between the origination of such instruments and their expected realization and their current market rates of interest. Revenue recognition The
Group adopted ASC Topic 606, Revenue from Contracts with Customers. The
five-step model defined by ASC Topi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Revenues are recognized when
control of the promised services and deliverables are transferred to the Group’s clients in an amount that reflects the consideration
the Group expects to be entitled to and receive in exchange for services and deliverables rendered.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generates revenues
from fees charged for the services (payroll outsourcing services, employment services and consultancy and market research services) provided
to its clients. There are three revenue streams
within the Group’s operations: payroll outsourcing services, employment services, and consultancy and market research services. Employment services For the employment services,
the Group (i) employs candidates who are sourced by the customers themselves under the name of the Group’s entities or under the
name of the Group’s in-country partners and then the Group seconds the employees back to the customers; (ii) handles the seconded
employees’ payroll and other administrative matters as their employer of records directly or through its in-country partners; and
(iii) makes sure the employment is complied with the Labor Law in the respective jurisdictions. The performance obligations
in the agreements are generally combined into one performance obligation, as they are considered a series of distinct services, and are
satisfied over time because the client simultaneously receives and consumes the benefits provided as the Group performs the services.
The Group uses the output method based on a fixed fee per employee serviced to recognize revenue, as the value to the client of the goods
or services transferred to date (e.g. number of payees or number of payrolls processed) appropriately depicts performance towards complete
satisfaction of the performance obligation. The fees are typically billed in the period in which services are performed. The Group considers the guidance
in ASC 606 with respect to principal versus agent considerations, in determining the appropriate treatment for the transactions between
the Group and the Group’s in-country partners and the customers related to employment of candidates. The classification of transactions
under the arrangements is determined based on the nature and contractual terms of the arrangement along with the nature of the operations
of the participants. The Group arranges the employment for the Group’s customers who bear the cost of candidates’ salary.
The Group collects the payroll and pays the candidate on behalf of its customers. Therefore, the Group acts as an agent in the provision
of such services and recognizes the revenue with the gross billings to the customers less the amounts the Group pays to the candidates
sourced by the customers. The service fee for each seconded
employee is charged on a monthly basis during the service period based on an agreed percentage of the seconded employee’s monthly
remuneration package or at a fixed fee per seconded employee, at an agreed currency exchange rate on the monthly remuneration package
for settlement where applicable. The Group usually allows a credit term of 30 days to its customers or the invoices are due upon receipt. There is no variable consideration,
significant financing components or non-cash consideration in the contracts. Accordingly, based on the output methods, the Group recognizes
revenues for the employment services on a monthly basis when it satisfies its performance obligations that it renders employment services
throughout the contract terms. There is no contract asset
that the Group has right to consideration in exchange for its employment services that the Group has transferred to customers. Such right
is not conditional on something other than the passage of time. Payroll outsourcing services The Group provides payroll
outsourcing services to customers. Such services are recognized as a performance obligation satisfied over time when customer simultaneously
receives and consumes the benefits provided by the Group using output methods, i.e. to recognize revenue using a time-based method resulting
in straight-line revenue recognition. The performance obligations
in the agreements are generally combined into one performance obligation, as they are considered a series of distinct services, and are
satisfied over time because the client simultaneously receives and consumes the benefits provided as the Group performs the services.
The service fee for the payroll outsourcing services is charged and invoiced on a fixed fee per staff upon completion of each payroll
calculation, as the value to the client of the goods or services transferred to date (e.g. number of payees or number of payrolls processed)
appropriately depicts performance towards complete satisfaction of the performance obligation. The fees are typically billed in the period
in which services are performed. The Group usually allows a credit term of ranging from 30 days to 90 days to its customers. Therefore, The Group concludes
that the monthly payroll outsourcing services satisfy the requirements of ASC 606-10-25-14(b) to be accounted for as a single performance
obligation. The Group recognizes revenue for this type of payroll outsourcing services over time. There is no variable consideration,
significant financing components or non-cash consideration in the contracts. Accordingly, based on the output methods, The Group recognizes
revenues for the payroll outsourcing services on a monthly basis when it satisfies its performance obligations that it renders payroll
outsourcing services throughout the contract terms. There is no contract asset
that the Group has right to consideration in exchange for its payroll outsourcing services that the Group has transferred to its customers.
Such right is not conditional on something other than the passage of time. Consultancy and market research services Beginning July 2021, the
Group launched consultancy and market research services to its clients who have an intention to explore the foreign locations without
sufficient knowledge of the foreign labor policy and the labor environment. Consultancy and market research services include human capital
consulting services and market research services. There are two performance obligations of the Group’s market research services
due to the two separate natures of service provided in project basis and monthly basis. The entire transaction prices of each performance
obligation are allocated based on the relative estimated stand-alone selling price. The Group is engaged by its
clients for market research services on written agreements. The predetermined fees for market research services are agreed by both the
Group and its clients. The transaction price is allocated to two performance obligations including, 1) project basis for consultancy and
market research service and 2) monthly basis of human capital consulting service, respectively. There is no variable consideration, significant
financing components or noncash consideration in the contracts. The revenues are recognized in the amount that reflects the considerations
agreed by the Group and its clients and the Group expects to receive upon the provision deliverables are completed by the Group and delivered
to its clients. For the project basis consultancy
and market research services, the Group provides consultation for local policy in advanced level and delivery of country profile reports.
The Group recognizes revenues for the project basis consultancy when it performs obligations at a point in time that the provision deliverables
are rendered to its clients. For the monthly basis human
capital consulting services, the Group delivers general consultation on different topics as well as Q&amp;A session with local experts
on a monthly basis throughout the contract terms. The Group concludes that each monthly service (1) is distinct, (2) meets the criteria
for recognizing revenue over time, and (3) has the same method for measuring progress. In addition, the Group concludes that the services
provided each month are substantially the same and result in the transfer of substantially the same service to the customers each month.
That is, the benefit consumed by the customers is substantially the same for each monthly transaction, even though the exact volume of
services may vary each month. Therefore, the Group concludes that the monthly human capital consulting services satisfy the requirements
of ASC 606-10-25-14(b) to be accounted for as a single performance obligation. Accordingly, based on the output methods, the Group recognizes
revenues for the human capital consulting services on a monthly basis when it satisfies its performance obligations that it renders human
capital consulting services throughout the contract terms. The revenues generated from
consulting and market research services are generally based on the fixed fee billing arrangements that require the clients to pay a pre-established
fee in exchange for a predetermined set of services. The clients agree to pay a fixed fee periodically over the contract terms as specified
in the service agreements. There is no contract asset
that the Group has right to consideration in exchange for its consultancy and market research services that the Group has transferred
to its customers. Such right is not conditional on something other than the passage of time. Cost of Revenues Cost of revenues consists
of in-country partner cost, net exchange difference, employee compensation, related payroll benefits and the Group’s director remuneration
which are attributable to the revenue-generating activities. Related Parties The Group accounts for related
party transactions in accordance with FASB Accounting Standards Codification (ASC) Topic 850 (Related Party Disclosures). A party is considered
to be related to the Group if the party directly or indirectly or through one or more intermediaries, controls, is controlled by, or is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Cash Cash primarily consists of
bank deposits with original maturities of three months or less, which are unrestricted as to withdrawal and use. Cash also consists of
funds earned from the Group’s operating revenues which were held at the third-party platform fund accounts which are unrestricted
as to immediate use or withdraw. The Group maintains its bank accounts in the Hong Kong SAR, China, Macau and Taiwan. Deposits accounts denominated
in Hong Kong Dollars, Renminbi or any other currencies at the banks and financial institutions who are the members of Deposit Protection
Scheme will be covered up to a limit of HKD500,000 HKD10,855,128 HKD16,436,490 Restricted cash Restricted cash represents
the deposit pledged to a bank to secure banking facilities granted to the Group. As of June 30, 2023, restricted cash carried at an interest
rate of from 0.1% to 4.6% per annum respectively. Accounts receivable, net Accounts receivable represents
the service fees earned from the clients but have not yet collected. Accounts receivable is recorded at the original invoice amount less
a reserve for estimated credit losses. On July 1, 2023, the Group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Group adopted ASC 326 using the modified retrospective
method for all financial assets measured at amortized cost. Results for reporting periods beginning July 1, 2023 are presented under ASC
326. The Company concludes that there is no impact over the initial adoption of CECL model, which should be treated as cumulative-effect
adjustment on accumulated deficits as of June 30, 2023. The Group estimated its reserve
for credit losses using relevant available information from internal and external sources relating to past events including aging schedule
of receivables, 598
Prepayment, deposits and other receivables Prepayment include the expenses
paid in advance to service providers. Deposits consist of security payments made to local in-country partner for the employment services
provided and are refundable upon termination of services. Other receivables include remuneration/ Mandatory Provident Fund (“MPF”)
payment to be collected from the Group’s customers. On July 1, 2023, the
Group adopted ASC 326 using the modified retrospective method for other receivables recorded in prepayment, deposits and other receivables.
There is no impact over the initial adoption of CECL model. The Group did not have provision
for credit losses against other receivables as of June 30, 2024 and 2023, respectively (See Note 5). Deferred IPO costs Pursuant to ASC 340-10-S99-1,
IPO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the SEC filing and print related costs. As of June 30, 2024, the Group did not
conclude its IPO. As of June 30, 2024 and 2023, the accumulated deferred IPO cost was HKD7,334,123 (US$939,272) and HKD4,935,602
Long-term rental deposits Long-term rental deposits
represent security payments made to a lessor for the office lease agreement entered over 1 year. The Group made such security payments
upon the commencement of the original lease agreement and extended the lease agreement. The security deposit will be refunded to the Group
upon the termination or expiration of the lease agreement as well as the delivery of the vacant leased properties to the lessor by the
Group. Property and equipment, net Property and equipment are
stated at cost less accumulated depreciation and impairment if applicable. Depreciation is computed using the straight-line method after
consideration of the estimated useful lives. The estimated useful lives are as follows: Lesser of Lease Estimated Leasehold improvements 5 years Furniture and fixtures 5 years Office equipment 5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 which
are expected to extend the useful life of assets, are capitalized. The Group also re-evaluates the periods of depreci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Group assesses the recoverability
of the assets based on the non-discounted future cash flows the assets are expected to generate and recognize an impairment loss when
estimated discounted future cash flows expected to result from the use of the assets plus net proceeds expected from disposition of the
asset, if any, are less than the carrying value of the asset. If an impairment is identified, the Group would reduce the carrying amount
of the asset to its estimated fair value based on a discounted cash flows approach or, when available and appropriate, to comparable market
values. For the years ended June 30, 2024, 2023 and 2022, no impairment of long-lived assets was recognized. Employee benefits Under Hong Kong Mandatory
Provident Fund Schemes Ordinance, an employer shall enroll their regular employees in Mandatory Provident Fund Schemes. Regular employees
are those who are at between 18 and 65 years of age and have been employed for consecutive 60 days or more. An employer is required to
make regular mandatory contributions at least 5% of the employee’s monthly income between HKD7,000 HKD1,500 HKD30,000 The internal employees of
the Group’s subsidiary in the PRC are members of state-managed retirement pension schemes operated by the local government. The
subsidiary is required to contribute a specified percentage of its payroll costs to the retirement pension scheme to fund the benefits.
The only obligation of this subsidiary with respect to the retirement pension scheme is to make the specified contributions. The Group’s subsidiary
in Taiwan also participates in the employee retirement benefits plans in Taiwan in respect of employees solely under the Group’s
employment services. The Group is required to make monthly contributions calculated as a percentage of the monthly payroll costs and the
government undertakes to assume the retirement benefit obligations of all existing and future retired employees of the Group in Taiwan. The Group also operates a
defined contribution scheme which is a unitized scheme, for eligible employees in Macau. During the years ended June
30, 2024, 2023 and 2022, the Group provides employee benefits to its employees amounting to HKD703,239 HKD635,635 HKD609,710 Leases Under ASC Topic 842, lease
assets and liabilities are recognized at the present value of the future lease payments at the lease commencement date. The interest rate
used to determine the present value of the future lease payments is the Group’s incremental borrowing rate based on the information
available at the lease commencement date. The Group generally uses the base, non-cancellable lease term in calculating the right-of-use
assets and lease liabilities. The Group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Group elected the practical
expedients for an entity ongoing accounting and applied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Operating lease expense is
recognized on a straight-line basis over the lease term. For the years ended June 30, 2024, 2023 and 2022, the Group’s operating
lease expense was HKD1,156,024 HKD1,177 251,597 The Group evaluates the impairment
of its ROU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lease payments in the undiscounted future pre-tax cash flows. For the years ended June 30, 2024,
2023 and 2022, the Group did not have any impairment loss against its operating lease ROU assets. Income taxes Galaxy Payroll BVI, Melkweg
Cayman and Melkweg BVI are not subject to tax on income or capital gains under the current laws of the Cayman Islands and British Virgin
Islands respectively. In addition, upon payments of dividends by the Melkweg BVI and Galaxy Payroll (HK), Melkweg BVI to the Group’s
shareholders, no British Virgin Islands and Cayman Island withholding tax will be imposed. Galaxy Payroll HK, Galaxy
GEO Services, Galaxy Payroll (China) and Galaxy Payroll (TW) are incorporated in and carry trade and business in Hong Kong Special Administrative
Region and is subject to Hong Kong profits tax under Inland Revenue Department Ordinance. No provision for taxation
in PRC has been made as the Group’s entities in PRC had no assessable profit for the years ended June 30, 2024, 2023 and 2022. The Group accounts for income
tax in accordance with U.S. GAAP.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 The charge for taxation is
based on the results for the fiscal year as adjusted for items, which are non-assessable or disallowed. It is calculated using tax rates
that have been enacted or substantively enacted by the balance sheet date. Deferred tax is charged or
credited in the statement of operations,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Penalties and interest incurred related to underpayment of income tax are classified as income tax expense in the period incurred. The
Group had no uncertain tax position as of June 30, 2024 and 2023. The Group does not expect that its assessment regarding unrecognized
tax positions will materially change over the next 12 months. No penalties and interest
incurred related to underpayment of income tax are classified as income tax expense in the period incurred. PRC tax returns filed in 2018
to 2024 are subject to examination by any applicable tax authorities. Hong Kong tax returns filed in 2016 to 2024 are subject to examination
by any applicable tax authorities. Taiwan tax returns filed in 2018 to 2024 are subject to examination by any applicable tax authorities. Commitments and Contingencies In the normal course of business,
the Group is subject to contingencies, including legal proceedings and claims arising out of the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 Segment reporting The Group operates and manages
its business as a single reportable segment, in accordance with ASC 280, Segment Reporting. The Group’s chief operating decision
maker (“CODM”) is the Chief Executive Officer. The Group’s CODM assess the Group’s performance and results of
operations on a consolidated basis. The Group generates majority of its revenues from clients in Taiwan, Hong Kong and PRC. Accordingly,
tabular disclosure regarding geographical segments have been presented under Note 3 – Revenues. Concentration of Risks Concentration of credit risk Financial instruments that
potentially expose the Group to concentrations of credit risk consist primarily of cash and cash equivalents and account receivable. The
Group places its cash and cash equivalents with financial institutions with high-credit ratings and quality. The Group’s credit
risk with respect to cash and cash equivalents is discussed under “Cash and restricted cash” in this section. Accounts receivable primarily
comprise of amounts receivable from the service clients. Other receivables consist of out-of-pocket payments to be receivable from the
service clients. To reduce credit risk, the Group performs on-going credit evaluations of the financial condition of these service clients.
The Group establishes a provision for credit losses based upon estimates, factors surrounding the credit risk of specific service clients
and other information. Concentration of customers As of June 30, 2024, four
customers accounted for 29.0%, 23.5%, 21.0% and 18.5%, respectively, of the Group’s total accounts receivable. As of June 30, 2023,
three customers accounted for 39.5%, 26.7% and 18.2%, respectively, of the Group’s total accounts receivable. For the year ended June 30,
2024, three major c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Jun. 30, 2024</t>
        </is>
      </c>
    </row>
    <row r="3">
      <c r="A3" s="3" t="inlineStr">
        <is>
          <t>Revenues [Abstract]</t>
        </is>
      </c>
      <c r="B3" s="4" t="inlineStr">
        <is>
          <t xml:space="preserve"> </t>
        </is>
      </c>
    </row>
    <row r="4">
      <c r="A4" s="4" t="inlineStr">
        <is>
          <t>Revenues</t>
        </is>
      </c>
      <c r="B4" s="4" t="inlineStr">
        <is>
          <t xml:space="preserve">Note 3 — Revenues Revenues are recognized when
control of the promised services and deliverables are transferred to the Group’s clients in an amount that reflects the considerations
the Group expects to be entitled to and receive in exchange for services and deliverables rendered. The following table presents
the Group’s revenues disaggregated by service lines for the years ended June 30, 2024, 2023 and 2022:
For the years ended June 30
2022 2023 2024
HKD HKD HKD US$
Employment services $ 15,030,032 $ 14,485,440 $ 12,529,119 $ 1,604,590
Payroll outsourcing services 16,011,572 16,981,233 17,595,833 2,253,478
Consultancy and market research services 15,873,473 - - -
Total revenues $ 46,915,077 $ 31,466,673 $ 30,124,952 $ 3,858,068 The following table presented
the Group’s revenues disaggregated by service lines and geographic location of the employees of our customers for the years
ended June 30, 2024, 2023 and 2022:
For the years ended June 30
2022 2023 2024 2024
Revenues HKD HKD HKD US$
Hong Kong $ 1,108,019 $ 602,599 $ 657,460 $ 84,200
Macau 169,027 277,889 103,844 13,299
PRC 11,426,534 10,550,194 7,193,462 921,258
Taiwan 1,623,067 1,703,697 4,164,541 533,348
Japan 361,826 699,535 7,766 995
Australia 116,278 132,354 43,757 5,604
Thailand 64,175 40,738 112,902 14,459
Malaysia 57,033 37,928 - -
Vietnam 44,782 60,850 43,103 5,520
India 18,444 79,809 6,251 801
Indonesia 20,210 195,607 28,442 3,643
Philippines 20,637 62,901 33,098 4,239
Bangladesh - 36,391 42,995 5,506
Singapore - 4,948 65,657 8,409
South Korea - - 25,841 3,309
Total employment services 15,030,032 14,485,440 12,529,119 1,604,590
Hong Kong 2,865,852 842,269 874,768 112,030
Macau 777,858 682,743 459,939 58,904
PRC 12,355,903 15,378,972 15,973,129 2,045,660
Taiwan - - 189,707 24,296
India 11,959 77,249 98,290 12,588
Total payroll outsourcing services 16,011,572 16,981,233 17,595,833 2,253,478
Hong Kong 15,873,473 - - -
Total consultancy and market research services 15,873,473 - - -
Total revenues $ 46,915,077 $ 31,466,673 $ 30,124,952 $ 3,858,068 The following table presents
the Group’s revenues disaggregated by the timing of revenue recognition for the years ended June 30, 2024, 2023 and 2022:
For the years ended June 30,
2022 2023 2024
HKD HKD HKD US$
Services transferred over time $ 40,529,178 $ 31,466,673 $ 30,124,952 3,858,068
Services and deliverables transferred at a point in time 6,385,899 - - -
Total revenues $ 46,915,077 $ 31,466,673 $ 30,124,952 3,858,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5:43:14Z</dcterms:created>
  <dcterms:modified xmlns:dcterms="http://purl.org/dc/terms/" xmlns:xsi="http://www.w3.org/2001/XMLSchema-instance" xsi:type="dcterms:W3CDTF">2024-11-08T15:43:14Z</dcterms:modified>
</cp:coreProperties>
</file>